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Signi" sheetId="10" state="visible" r:id="rId10"/>
    <sheet xmlns:r="http://schemas.openxmlformats.org/officeDocument/2006/relationships" name="Fair Value Measurements" sheetId="11" state="visible" r:id="rId11"/>
    <sheet xmlns:r="http://schemas.openxmlformats.org/officeDocument/2006/relationships" name="Cash, Cash Equivalents, Investm" sheetId="12" state="visible" r:id="rId12"/>
    <sheet xmlns:r="http://schemas.openxmlformats.org/officeDocument/2006/relationships" name="Restricted Cash"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Stock Compensation"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Revenue" sheetId="20" state="visible" r:id="rId20"/>
    <sheet xmlns:r="http://schemas.openxmlformats.org/officeDocument/2006/relationships" name="Open Market Sale Agreement" sheetId="21" state="visible" r:id="rId21"/>
    <sheet xmlns:r="http://schemas.openxmlformats.org/officeDocument/2006/relationships" name="401(k) Retirement Plan" sheetId="22" state="visible" r:id="rId22"/>
    <sheet xmlns:r="http://schemas.openxmlformats.org/officeDocument/2006/relationships" name="Warrant to Purchase Redeemable "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Fair Value Measurements (Tables" sheetId="28" state="visible" r:id="rId28"/>
    <sheet xmlns:r="http://schemas.openxmlformats.org/officeDocument/2006/relationships" name="Cash, Cash Equivalents, Inves_2" sheetId="29" state="visible" r:id="rId29"/>
    <sheet xmlns:r="http://schemas.openxmlformats.org/officeDocument/2006/relationships" name="Restricted Cash Restricted Cash" sheetId="30" state="visible" r:id="rId30"/>
    <sheet xmlns:r="http://schemas.openxmlformats.org/officeDocument/2006/relationships" name="Property and Equipment (Tables)" sheetId="31" state="visible" r:id="rId31"/>
    <sheet xmlns:r="http://schemas.openxmlformats.org/officeDocument/2006/relationships" name="Accrued Expenses and Other Li_2" sheetId="32" state="visible" r:id="rId32"/>
    <sheet xmlns:r="http://schemas.openxmlformats.org/officeDocument/2006/relationships" name="Stock Compensation (Tables)" sheetId="33" state="visible" r:id="rId33"/>
    <sheet xmlns:r="http://schemas.openxmlformats.org/officeDocument/2006/relationships" name="Loss Per Share (Tables)" sheetId="34" state="visible" r:id="rId34"/>
    <sheet xmlns:r="http://schemas.openxmlformats.org/officeDocument/2006/relationships" name="Income Taxes (Tables)" sheetId="35" state="visible" r:id="rId35"/>
    <sheet xmlns:r="http://schemas.openxmlformats.org/officeDocument/2006/relationships" name="Commitments (Tables)" sheetId="36" state="visible" r:id="rId36"/>
    <sheet xmlns:r="http://schemas.openxmlformats.org/officeDocument/2006/relationships" name="Warrant to Purchase Redeemabl_2" sheetId="37" state="visible" r:id="rId37"/>
    <sheet xmlns:r="http://schemas.openxmlformats.org/officeDocument/2006/relationships" name="Quarterly Financial Informati_2" sheetId="38" state="visible" r:id="rId38"/>
    <sheet xmlns:r="http://schemas.openxmlformats.org/officeDocument/2006/relationships" name="Nature of Business (Details)"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Fair Value Measurements (Detail" sheetId="42" state="visible" r:id="rId42"/>
    <sheet xmlns:r="http://schemas.openxmlformats.org/officeDocument/2006/relationships" name="Cash, Cash Equivalents, Inves_3" sheetId="43" state="visible" r:id="rId43"/>
    <sheet xmlns:r="http://schemas.openxmlformats.org/officeDocument/2006/relationships" name="Restricted Cash (Details)"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Accrued Expenses and Other Li_3" sheetId="47" state="visible" r:id="rId47"/>
    <sheet xmlns:r="http://schemas.openxmlformats.org/officeDocument/2006/relationships" name="Stock Compensation - Additional" sheetId="48" state="visible" r:id="rId48"/>
    <sheet xmlns:r="http://schemas.openxmlformats.org/officeDocument/2006/relationships" name="Stock Compensation - Outstandin" sheetId="49" state="visible" r:id="rId49"/>
    <sheet xmlns:r="http://schemas.openxmlformats.org/officeDocument/2006/relationships" name="Stock Compensation - Weighted-A" sheetId="50" state="visible" r:id="rId50"/>
    <sheet xmlns:r="http://schemas.openxmlformats.org/officeDocument/2006/relationships" name="Stock Compensation - Summary of" sheetId="51" state="visible" r:id="rId51"/>
    <sheet xmlns:r="http://schemas.openxmlformats.org/officeDocument/2006/relationships" name="Stock Compensation - Summary _2" sheetId="52" state="visible" r:id="rId52"/>
    <sheet xmlns:r="http://schemas.openxmlformats.org/officeDocument/2006/relationships" name="Stock Compensation - Stock-Base" sheetId="53" state="visible" r:id="rId53"/>
    <sheet xmlns:r="http://schemas.openxmlformats.org/officeDocument/2006/relationships" name="Loss Per Share (Details)" sheetId="54" state="visible" r:id="rId54"/>
    <sheet xmlns:r="http://schemas.openxmlformats.org/officeDocument/2006/relationships" name="Income Taxes - Additional Infor" sheetId="55" state="visible" r:id="rId55"/>
    <sheet xmlns:r="http://schemas.openxmlformats.org/officeDocument/2006/relationships" name="Income Taxes - Reconciliation o" sheetId="56" state="visible" r:id="rId56"/>
    <sheet xmlns:r="http://schemas.openxmlformats.org/officeDocument/2006/relationships" name="Income Taxes - Significant Comp" sheetId="57" state="visible" r:id="rId57"/>
    <sheet xmlns:r="http://schemas.openxmlformats.org/officeDocument/2006/relationships" name="Commitments - Additional Inform" sheetId="58" state="visible" r:id="rId58"/>
    <sheet xmlns:r="http://schemas.openxmlformats.org/officeDocument/2006/relationships" name="Commitments - Summary of the Am" sheetId="59" state="visible" r:id="rId59"/>
    <sheet xmlns:r="http://schemas.openxmlformats.org/officeDocument/2006/relationships" name="Commitments - Maturities of Lea" sheetId="60" state="visible" r:id="rId60"/>
    <sheet xmlns:r="http://schemas.openxmlformats.org/officeDocument/2006/relationships" name="Commitments - Future Minimum Le" sheetId="61" state="visible" r:id="rId61"/>
    <sheet xmlns:r="http://schemas.openxmlformats.org/officeDocument/2006/relationships" name="Revenue - Additional Informatio" sheetId="62" state="visible" r:id="rId62"/>
    <sheet xmlns:r="http://schemas.openxmlformats.org/officeDocument/2006/relationships" name="Revenue - Vertex (Details)" sheetId="63" state="visible" r:id="rId63"/>
    <sheet xmlns:r="http://schemas.openxmlformats.org/officeDocument/2006/relationships" name="Revenue - Processa (Details)" sheetId="64" state="visible" r:id="rId64"/>
    <sheet xmlns:r="http://schemas.openxmlformats.org/officeDocument/2006/relationships" name="Revenue - Cipla (Details)" sheetId="65" state="visible" r:id="rId65"/>
    <sheet xmlns:r="http://schemas.openxmlformats.org/officeDocument/2006/relationships" name="Open Market Sale Agreement (Det" sheetId="66" state="visible" r:id="rId66"/>
    <sheet xmlns:r="http://schemas.openxmlformats.org/officeDocument/2006/relationships" name="401(k) Retirement Plan (Details" sheetId="67" state="visible" r:id="rId67"/>
    <sheet xmlns:r="http://schemas.openxmlformats.org/officeDocument/2006/relationships" name="Warrant to Purchase Redeemabl_3" sheetId="68" state="visible" r:id="rId68"/>
    <sheet xmlns:r="http://schemas.openxmlformats.org/officeDocument/2006/relationships" name="Warrant to Purchase Redeemabl_4" sheetId="69" state="visible" r:id="rId69"/>
    <sheet xmlns:r="http://schemas.openxmlformats.org/officeDocument/2006/relationships" name="Quarterly Financial Informati_3" sheetId="70" state="visible" r:id="rId70"/>
    <sheet xmlns:r="http://schemas.openxmlformats.org/officeDocument/2006/relationships" name="Subsequent Events (Details)" sheetId="71" state="visible" r:id="rId71"/>
    <sheet xmlns:r="http://schemas.openxmlformats.org/officeDocument/2006/relationships" name="Uncategorized Items - cnce-2019" sheetId="72" state="visible" r:id="rId72"/>
  </sheets>
  <definedNames/>
  <calcPr calcId="124519" fullCalcOnLoad="1"/>
</workbook>
</file>

<file path=xl/sharedStrings.xml><?xml version="1.0" encoding="utf-8"?>
<sst xmlns="http://schemas.openxmlformats.org/spreadsheetml/2006/main" uniqueCount="700">
  <si>
    <t>Document and Entity Information - USD ($) $ in Thousands</t>
  </si>
  <si>
    <t>12 Months Ended</t>
  </si>
  <si>
    <t>Dec. 31, 2019</t>
  </si>
  <si>
    <t>Feb. 21,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CONCERT PHARMACEUTICALS, INC.</t>
  </si>
  <si>
    <t>Entity Central Index Key</t>
  </si>
  <si>
    <t>0001367920</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hell Company</t>
  </si>
  <si>
    <t>Entity Interactive Data Current</t>
  </si>
  <si>
    <t>Entity Small Business</t>
  </si>
  <si>
    <t>true</t>
  </si>
  <si>
    <t>Entity Common Stock, Shares Outstanding</t>
  </si>
  <si>
    <t>Entity Public Float</t>
  </si>
  <si>
    <t>CONSOLIDATED BALANCE SHEETS - USD ($)</t>
  </si>
  <si>
    <t>Dec. 31, 2018</t>
  </si>
  <si>
    <t>Current assets:</t>
  </si>
  <si>
    <t>Cash and cash equivalents</t>
  </si>
  <si>
    <t>Investments, available for sale</t>
  </si>
  <si>
    <t>Marketable equity securities</t>
  </si>
  <si>
    <t>Interest receivable</t>
  </si>
  <si>
    <t>Deferred offering costs</t>
  </si>
  <si>
    <t>Accounts receivable</t>
  </si>
  <si>
    <t>Contract asset (Note 12)</t>
  </si>
  <si>
    <t>Prepaid expenses and other current assets</t>
  </si>
  <si>
    <t>Total current assets</t>
  </si>
  <si>
    <t>Property and equipment, net</t>
  </si>
  <si>
    <t>Restricted cash</t>
  </si>
  <si>
    <t>Other assets</t>
  </si>
  <si>
    <t>Income taxes receivable</t>
  </si>
  <si>
    <t>Operating lease right-of-use assets, long-term (Note 11)</t>
  </si>
  <si>
    <t>Total assets</t>
  </si>
  <si>
    <t>Current liabilities:</t>
  </si>
  <si>
    <t>Accounts payable</t>
  </si>
  <si>
    <t>Accrued expenses and other liabilities</t>
  </si>
  <si>
    <t>Income taxes payable</t>
  </si>
  <si>
    <t>Deferred revenue, current portion</t>
  </si>
  <si>
    <t>Lease liability, current portion (Note 11)</t>
  </si>
  <si>
    <t>Total current liabilities</t>
  </si>
  <si>
    <t>Deferred revenue, net of current portion</t>
  </si>
  <si>
    <t>Deferred lease incentive, net of current portion</t>
  </si>
  <si>
    <t>Deferred rent, net of current portion</t>
  </si>
  <si>
    <t>Lease liability, net of current portion (Note 11)</t>
  </si>
  <si>
    <t>Total liabilities</t>
  </si>
  <si>
    <t>Commitments (Note 11)</t>
  </si>
  <si>
    <t xml:space="preserve"> </t>
  </si>
  <si>
    <t>Stockholders’ equity:</t>
  </si>
  <si>
    <t>Preferred stock, $0.001 par value per share; 5,000,000 shares authorized; no shares issued and outstanding as of December 31, 2019 and 2018, respectively</t>
  </si>
  <si>
    <t>Common stock, $0.001 par value per share; 100,000,000 shares authorized; 24,065,676 and 23,518,690 shares issued and 23,865,075 and 23,437,587 outstanding as of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t>
  </si>
  <si>
    <t>Revenue:</t>
  </si>
  <si>
    <t>Total revenue</t>
  </si>
  <si>
    <t>Operating expenses:</t>
  </si>
  <si>
    <t>Research and development</t>
  </si>
  <si>
    <t>General and administrative</t>
  </si>
  <si>
    <t>Total operating expenses</t>
  </si>
  <si>
    <t>Loss from operations</t>
  </si>
  <si>
    <t>Investment income</t>
  </si>
  <si>
    <t>Other income</t>
  </si>
  <si>
    <t>Unrealized loss on marketable equity securities</t>
  </si>
  <si>
    <t>Loss before income taxes</t>
  </si>
  <si>
    <t>Provision for income taxes</t>
  </si>
  <si>
    <t>Net loss</t>
  </si>
  <si>
    <t>Other comprehensive income:</t>
  </si>
  <si>
    <t>Unrealized gain on investments, net of tax of $76 in 2018</t>
  </si>
  <si>
    <t>Comprehensive loss</t>
  </si>
  <si>
    <t>Net loss per share attributable to common stockholders - basic and diluted (in dollars per share)</t>
  </si>
  <si>
    <t>Weighted-average number of common shares used in net loss per share attributable to common stockholders - basic and diluted (in shares)</t>
  </si>
  <si>
    <t>License and research and development revenue</t>
  </si>
  <si>
    <t>CONSOLIDATED STATEMENTS OF OPERATIONS AND COMPREHENSIVE LOSS (Parenthetical) $ in Thousands</t>
  </si>
  <si>
    <t>Dec. 31, 2018USD ($)</t>
  </si>
  <si>
    <t>Income Statement [Abstract]</t>
  </si>
  <si>
    <t>Unrealized gain on investments, tax</t>
  </si>
  <si>
    <t>CONSOLIDATED STATEMENTS OF STOCKHOLDERS EQUITY - USD ($) shares in Thousands, $ in Thousands</t>
  </si>
  <si>
    <t>Total</t>
  </si>
  <si>
    <t>Common Stock</t>
  </si>
  <si>
    <t>In Treasury</t>
  </si>
  <si>
    <t>Accumulated other comprehensive income</t>
  </si>
  <si>
    <t>Beginning balance (in shares) at Dec. 31, 2017</t>
  </si>
  <si>
    <t>Beginning balance at Dec. 31, 2017</t>
  </si>
  <si>
    <t>Increase (Decrease) in Stockholders' Equity [Roll Forward]</t>
  </si>
  <si>
    <t>Exercise of stock options (in shares)</t>
  </si>
  <si>
    <t>Exercise of stock options</t>
  </si>
  <si>
    <t>Release of restricted stock units (in shares)</t>
  </si>
  <si>
    <t>Release of restricted stock units</t>
  </si>
  <si>
    <t>Unrealized gain on short-term investments</t>
  </si>
  <si>
    <t>Stock-based compensation expense</t>
  </si>
  <si>
    <t>Ending balance (in shares) at Dec. 31, 2018</t>
  </si>
  <si>
    <t>Ending balance at Dec. 31, 2018</t>
  </si>
  <si>
    <t>Exercise of stock warrants (in shares)</t>
  </si>
  <si>
    <t>Exercise of stock warrants</t>
  </si>
  <si>
    <t>Proceeds from at-the-market offering, net of issuance costs (in shares)</t>
  </si>
  <si>
    <t>Proceeds from at-the-market offering, net of issuance costs</t>
  </si>
  <si>
    <t>Ending balance (in shares) at Dec. 31, 2019</t>
  </si>
  <si>
    <t>Ending balance at Dec. 31, 2019</t>
  </si>
  <si>
    <t>CONSOLIDATED STATEMENTS OF STOCKHOLDERS EQUITY (Parenthetical) $ in Thousands</t>
  </si>
  <si>
    <t>Statement of Stockholders' Equity [Abstract]</t>
  </si>
  <si>
    <t>Unrealized gain (loss) on investments, tax</t>
  </si>
  <si>
    <t>CONSOLIDATED STATEMENTS OF CASH FLOWS - USD ($) $ in Thousands</t>
  </si>
  <si>
    <t>Operating activities</t>
  </si>
  <si>
    <t>Adjustments to reconcile net loss to net cash used in operating activities:</t>
  </si>
  <si>
    <t>Depreciation and amortization</t>
  </si>
  <si>
    <t>Accretion of premiums and discounts on investments</t>
  </si>
  <si>
    <t>Amortization of deferred lease incentive</t>
  </si>
  <si>
    <t>Non-cash license consideration (Note 12)</t>
  </si>
  <si>
    <t>Non-cash lease expense (Note 11)</t>
  </si>
  <si>
    <t>Other non-cash items</t>
  </si>
  <si>
    <t>Loss on disposal of asset</t>
  </si>
  <si>
    <t>Changes in operating assets and liabilities:</t>
  </si>
  <si>
    <t>Deferred rent</t>
  </si>
  <si>
    <t>Operating lease liabilities (Note 11)</t>
  </si>
  <si>
    <t>Deferred revenue</t>
  </si>
  <si>
    <t>Net cash used in operating activities</t>
  </si>
  <si>
    <t>Investing activities</t>
  </si>
  <si>
    <t>Purchases of property and equipment</t>
  </si>
  <si>
    <t>Purchases of investments</t>
  </si>
  <si>
    <t>Maturities of investments</t>
  </si>
  <si>
    <t>Net cash provided by investing activities</t>
  </si>
  <si>
    <t>Financing activities</t>
  </si>
  <si>
    <t>Proceeds from at-the-market offering, net of issuance costs (Note 13)</t>
  </si>
  <si>
    <t>Proceeds from warrants exercised</t>
  </si>
  <si>
    <t>Repurchase of common stock pursuant to share surrender</t>
  </si>
  <si>
    <t>Proceeds from exercise of stock option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come taxes</t>
  </si>
  <si>
    <t>Purchases of property and equipment unpaid at period end</t>
  </si>
  <si>
    <t>Tenant improvements paid by landlord (Note 11)</t>
  </si>
  <si>
    <t>Public offering costs unpaid at period end</t>
  </si>
  <si>
    <t>Cash paid included in measurement of lease liabilities (Note 11)</t>
  </si>
  <si>
    <t>Nature of Business</t>
  </si>
  <si>
    <t>Organization, Consolidation and Presentation of Financial Statements [Abstract]</t>
  </si>
  <si>
    <t>Nature of Business Concert Pharmaceuticals, Inc., or the Company, was incorporated on April 12, 2006 as a Delaware corporation and has its operations based in Lexington, Massachusetts. The Company is a clinical stage biopharmaceutical company that is applying its extensive knowledge of deuterium chemistry to discover and develop novel small molecule drugs. The Company’s approach typically starts with previously studied compounds, including approved drugs, that the Company believes may be improved with deuterium substitution. The Company’s pipeline includes multiple clinical stage candidates targeting autoimmune and CNS disorders, and a number of preclinical compounds that it is currently assessing. During February 2014, the Company completed its IPO, whereby the Company sold 6,649,690 shares of common stock at a price to the public of $14.00 per share, raising aggregate net proceeds of $83.1 million . In March 2015, the Company sold 3,300,000 shares of common stock in a public offering at a price to the public of $15.15 per share, resulting in net proceeds to the Company of approximately $46.7 million after deducting underwriting discounts and commissions and offering expenses. During January 2020, the Company completed an underwriting public offering pursuant to which it sold 5,735,283 shares of common stock at the public offering price of $9.92 per share. In addition, the Company sold to a certain existing investor pre-funded warrants to purchase up to an aggregate of 1,800,000 shares of common stock at a purchase price of $9.919 per pre-funded warrant, which represents the per share public offering price for the common stock less the $0.001 per share exercise price for each pre-funded warrant. The aggregate gross proceeds the Company received from the public offering was $74.7 million , before deducting underwriting discounts and commissions and other offering related expenses of $4.8 million . In June 2015, the Company received a one-time payment of $50.2 million from Auspex pursuant to a patent assignment agreement between the Company and Auspex. The Company became eligible to receive the payment due to a change of control of Auspex, which was acquired by Teva in May 2015. In March 2017, the Company entered into the Vertex Agreement with Vertex, pursuant to which the Company agreed to sell and assign to Vertex CTP-656, now known as VX-561, and other cystic fibrosis assets of the Company for up to $250.0 million , subject to the satisfaction of certain closing conditions. In July 2017, the transaction contemplated by the Vertex Agreement closed, and Vertex paid the Company $160.0 million in cash consideration, with $16.0 million initially held in escrow. In February 2019, the $16.0 million held in escrow was released to the Company. Additional information concerning the sale of CTP-656 is discussed in Note 12. The Company had cash and cash equivalents and investments of $106.4 million as of December 31, 2019. The Company believes that its cash and cash equivalents and investments as of December 31, 2019 will be sufficient to allow the Company to fund its current operating plan for at least the next twelve months from the date of issuance of the financial statements. The Company may pursue additional cash resources through public or private financings, by establishing collaborations with or licensing its technology to other companies and through other arrangements. Since its inception, the Company has generated an accumulated deficit of $194.7 million through December 31, 2019. The Company's operating results may fluctuate significantly from year to year, depending on the timing and magnitude of clinical trial and other development activities under its current development programs. Substantially all of the Company's net losses have resulted from costs incurred in connection with its research and development programs and from general and administrative costs associated with its operations. The Company expects to continue to incur significant expenses and increasing operating losses for at least the next several years.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less otherwise indicated, all amounts in the following tables are in thousands except share and per share amounts.</t>
  </si>
  <si>
    <t>Basis of Presentation and Significant Accounting Policies</t>
  </si>
  <si>
    <t>Accounting Policies [Abstract]</t>
  </si>
  <si>
    <t>Basis of Presentation and Significant Accounting Policies Basis of Presentation The consolidated financial statements have been prepared in accordance with accounting principles generally accepted in the United States of America, or GAAP.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the development of pharmaceutical products on its own behalf or in collaboration with others. All material long-lived assets of the Company reside in the United States. The Company does use contract research organizations and research institutions located outside the United States. Some of these expenses are subject to collaboration reimbursement, which is presented as a component of license and research and development revenue in the consolidated statements of operations and comprehensive loss. The accompanying consolidated financial statements include the accounts of Concert Pharmaceuticals, Inc. and its wholly owned subsidiar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 Use of Estimates and Summary of Significant Accounting Polic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prepaid and accrued research and development expenses; stock-based compensation expense; and the evaluation of the existence of conditions and events that raise substantial doubt regarding the Company’s ability to continue as a going concern. Actual results could differ from those estimates. 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mpany classifies all investments as current assets as these assets are readily available for use in current operations. The cost of securities sold is determined based on the specific identification method for purposes of recording realized gains and losses. During 2019 and 2018, there were no realized gains or losses on sales of investments, and no investments were adjusted for other than temporary declines in fair value. The Company reviews available-for-sale securities for other-than-temporary impairment whenever the fair value of an available-for-sale security is less than the amortized cost and evidence indicates that an available-for-sale security’s carrying amount is not recoverable within a reasonable period of time. Other-than-temporary impairments of investments are recognized in the consolidated statements of operations if the Company has experienced a credit loss, has the intent to sell the security or if it is more likely than not that the Company will be required to sell th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Deferred Offering Costs Costs incurred such as legal, accounting and other professional fees incurred in the course of preparing for a capital raise are deferred on the balance sheet as deferred offering costs. At the time of the completion of the offering, the costs are reclassified as a reduction of the proceeds of the capital raise as part of additional paid-in capital. Should the offering be terminated, deferred offering costs are charged to operations during the period in which the offering is terminated. Marketable Equity Securities Marketable equity securities consist of the fair value of shares of common stock of Processa held by the Company, as discussed further in Note 12. The Company recognizes the effects of changes in fair value of equity securities within net income. The Company reviews investments in marketable securities for other-than-temporary impairment whenever the fair value of the investment is less than the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cost basis. Evidence considered in this assessment includes reasons for the impairment, the severity and the duration of the impairment and changes in value subsequent to year-end. 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For additional information related to fair value measurements, see Note 3. Concentrations of Credit Risk Financial instruments that potentially subject the Company to concentration of credit risk consist principally of money market funds, investments (including interest receivable) and accounts receivable. The Company's current investment policy is to maintain a diversified investment portfolio in U.S. government-backed securities and money market mutual funds consisting of U.S. government-backed securities. The Company's cash is deposited in and invested through highly rated financial institutions in North America. The Company has not experienced any credit losses in these accounts and does not believe it is exposed to any significant credit risk on these funds. The Company has no foreign exchange contracts, option contracts or other foreign exchange hedging arrangements. As of December 31, 2019 and 2018,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The Company monitors economic conditions to identify facts or circumstances that may indicate that any of its accounts receivable are at risk of collection. Property and Equipment Property and equipment are recognized at cost and depreciated over their estimated useful lives using the straight-line method. Leasehold improvements are amortized over the shorter of their useful life or the related lease term.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 No such impairment losses have been recorded through December 31, 2019. Rent Expense Rent expense for the year ended December 31, 2019 consists of the Company's facility at 65 Hayden Avenue, Lexington, Massachusetts. The Company ceased recognizing rent expense for its previous facility at 99 Hayden Avenue when the lease expired on September 30, 2018. The Company began recognizing rent expense for 65 Hayden Avenue on January 1, 2018 when it obtained access to the premises. The Company's operating lease for its facility at 65 Hayden Avenue in Lexington, Massachusetts provides for scheduled annual rent increases throughout the lease term, which expires on January 1, 2029. Additionally, the Company has received certain lease incentives, which are recognized as a reduction to rent expense over the remaining lease term. Refer to Note 11 for additional details regarding the Company’s operating lease.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No liabilities for legal and other contingencies were accrued as of December 31, 2019 and 2018. Revenue Recognition The Company has generated revenue through arrangements with collaborators and nonprofit organizations for the development and commercialization of product candidates, a patent assignment agreement and an asset sale. On January 1, 2018, the Company adopted FASB ASU 2014-09, Revenue from Contracts with Customers , and all related amendments, which is also referred to as ASC 606. ASC 606 is a single comprehensive model for entities to use in accounting for revenue arising from contracts with customers and supersedes most legacy revenue recognition guidance, including industry-s pecific guidance. ASC 606 is based on the principle that an entity should recognize revenue to depict the transfer of goods or services to customers in an amount that reflects the consideration to which the entity expects to be entitled in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606 also requires additional disclosure about the nature, amount, timing and uncertainty of revenue and cash flows arising from customer contracts and costs to obtain or fulfill contracts. The Company applied ASC 606 on January 1, 2018 to all contracts using the modified retrospective approach. As a result of the adoption, the cumulative effect to retained earnings at January 1, 2018 was $15.8 million . The comparative information has not been restated and continues to be reported under the accounting standards in effect for those periods. The adoption of the new standard had an immaterial impact on the Company’s reported revenues, operating income and changes in operating cash flows for the twelve months ended December 31, 2018 as compared to what reported amounts would have been under legacy guidance. The cumulative effect of the changes made to the consolidated January 1, 2018 balance sheet for the adoption of ASC 606 was as follows: Balance at December 31, 2017 ASC 606 Adjustments Opening Balance at January 1, 2018 Assets Contract asset $ — $ 16,000 $ 16,000 Liabilities and Equity Deferred revenue, current portion $ 1,442 $ (14 ) $ 1,428 Deferred revenue, net of current portion 8,859 261 9,120 Retained earnings 76,243 15,753 60,490 The impact of adopting ASC 606 primarily relates to the treatment of the consideration held in escrow under the Vertex Agreement. Under previous authoritative guidance, the Company concluded that it would not recognize the Vertex escrow consideration until it was received. However, under ASC 606, the Vertex escrow consideration represents variable consideration and was included in the transaction price at contract inception, as discussed further in Note 12. There was no material effect on the accounting for income taxes resulting from the adoption of ASC 606. 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nonclinical programs. Internal costs of the Company’s clinical program include salaries, benefits, stock-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Accounting for Stock-Based Compensation The Company issues stock options and restricted stock units, or RSUs, to certain employees, officers and directors. The Company accounts for stock compensation using the fair value method, which results in the recognition of compensation expense over the vesting period of the awards. See Note 8 for additional information. Income Taxes Income taxes are recorded in accordance with ASC Topic 740, Income Taxes , or ASC 740, which provides for deferred taxes using an asset and liability approach. The Company recognizes deferred tax assets and liabilities for the expected future tax consequences of events that have been included in the financial statements or tax return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740. 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 As of December 31, 2019 or 2018, the Company did not have any significant uncertain tax positions. For additional details regarding the accounting for income taxes, see Note 10.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a non-cancelable operating lease, which is further described in Note 11. The Company has standard indemnification arrangements under the lease that require it to indemnify the landlord against all costs, expenses, fines, suits, claims, demands, liabilities and actions directly resulting from any breach, violation or non-performance of any covenant or condition of the Company’s lease. Pursuant to the Vertex Agreement, as discussed further in Note 12, the Company agreed to indemnify Vertex for certain matters, including breaches of specified representations and warranties, covenants included in the Vertex Agreement and specified tax claims. Representations and warranties, other than certain fundamental representations and warranties, survived for a period of eighteen months following the closing, and the maximum liability of the Company for claims by Vertex related to the breaches of such representations and warranties, with limited exceptions, was limited to the escrow amount, or $16.0 million . In January 2019, the escrow period expired, and the escrow of $16.0 million was released to the Company in February 2019. As of December 31, 2019 and 2018,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Comprehensive Loss Comprehensive loss is defined as the change in equity of a business enterprise during a period from transactions, other events and circumstances from non-owner sources. Comprehensive loss consists of net loss and other comprehensive loss, which includes certain changes in equity that are excluded from net loss. Comprehensive loss has been disclosed in the accompanying consolidated statements of operations and comprehensive loss. Accumulated other comprehensive loss is presented separately on the consolidated balance sheets and consists entirely of unrealized holdings losses on investments as of December 31, 2019 and 2018. Recently Adopted Accounting Pronouncements In February 2016, the FASB issued ASU 2016-02, Leases (Topic 842). ASU 2016-02 requires lessees to recognize assets and liabilities on the balance sheet for the rights and obligations created by all leases with terms of more than 12 months. On January 1, 2019, the Company adopted ASU 2016-02 and all related amendments. For discussion regarding the impact of this accounting pronouncement, refer to Note 11. In June 2018, the FASB issued ASU 2018-07, Improvements to Nonemployee Share-Based Payment Accounting , that expands the scope of Topic 718, Compensation - Stock Compensation , to include share-based payment transactions for acquiring goods and services from non-employees. ASU 2018-07 provides that an entity should apply the requirements of Topic 718 to non-employee awards except for certain exemptions specified in the amendment. The Company adopted this new standard effective January 1, 2019, and it did not have a material effect on the consolidated financial statements and related disclosures. In August 2018, the SEC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 The Company adopted this new rule beginning with its Quarterly Report on Form 10-Q for the quarter ended March 31, 2019. Pending Accounting Pronouncements In June 2016, the FASB issued ASU 2016-13, Financial Instruments-Credit Losses . The new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 In August 2018, the FASB issued ASU 2018-15, Intangible-Goodwill and Other Internal-Use Software (Subtopic 350-40): Customer's Accounting for Implementation Costs Incurred in a Cloud Computing Arrangement that is a Service Contract . The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ASU 2018-15 is effective for fiscal years beginning after December 15, 2019, and early adoption is permitted. The Company is currently evaluating the impact that ASU 2018-15 will have on its financial statements and related disclosures. On December 18, 2019, the FASB issued ASU 2019-12 , Income Taxes (Topic 740): Simplifying the Accounting for Income Taxes . The standard includes removal of certain exceptions to the general principles of ASC 740, Income Taxes , and simplification in several other areas. ASU 2019-12 is effective for public business entities for annual reporting periods beginning after December 15, 2020, and interim periods within those reporting periods, and early adoption is permitted. The Company is currently evaluating the impact that ASU 2019-12 will have on its financial statements and related disclosures.</t>
  </si>
  <si>
    <t>Fair Value Measurements</t>
  </si>
  <si>
    <t>Fair Value Disclosures [Abstract]</t>
  </si>
  <si>
    <t>Fair Value Measurements The tables below present information about the Company’s financial assets and liabilities that are measured and carried at fair value as of December 31, 2019 and 2018 and indicate the level within the fair value hierarchy where each measurement is classified. The carrying amounts reflected in the consolidated balance sheets for cash, prepaid expenses and other current assets, restricted cash, accounts payable and accrued expenses approximate their fair values due to their short-term nature. Level 1 Level 2 Level 3 Total December 31, 2019 Cash equivalents: Money market funds $ 40,782 $ — $ — $ 40,782 Government agency securities — 2,000 — 2,000 Investments, available for sale: U.S. Treasury obligations 34,499 — — 34,499 Government agency securities 10,997 7,899 — 18,896 Marketable equity securities: Corporate equity securities 5,375 — — 5,375 Total $ 91,653 $ 9,899 $ — $ 101,552 Level 1 Level 2 Level 3 Total December 31, 2018 Cash equivalents: Money market funds $ 7,643 $ — $ — $ 7,643 U.S. Treasury obligations 1,748 — — 1,748 Investments, available for sale: U.S. Treasury obligations 34,103 746 — 34,849 Government agency securities 64,733 35,962 — 100,695 Marketable equity securities: Corporate equity securities 7,525 — — 7,525 Total $ 115,752 $ 36,708 $ — $ 152,460</t>
  </si>
  <si>
    <t>Cash, Cash Equivalents, Investments and Marketable Equity Securities</t>
  </si>
  <si>
    <t>Cash and Cash Equivalents [Abstract]</t>
  </si>
  <si>
    <t>Cash, Cash Equivalents, Investments and Marketable Equity Securities Cash, cash equivalents, available for sale investments and marketable equity securities included the following as of December 31, 2019 and 2018: Average maturity Amortized cost Unrealized gains Unrealized losses Fair value December 31, 2019 Cash $ 10,261 $ — $ — $ 10,261 Money market funds 40,782 — — 40,782 Government agency securities 8 days 2,000 — — 2,000 Cash and cash equivalents $ 53,043 $ — $ — $ 53,043 U.S. Treasury obligations 108 days $ 34,475 $ 24 $ — $ 34,499 Government agency securities 74 days 18,874 22 — 18,896 Investments, available for sale $ 53,349 $ 46 $ — $ 53,395 December 31, 2019 Acquisition value Unrealized gains Unrealized losses Fair value Marketable equity securities $ 10,451 $ — $ (5,076 ) $ 5,375 Average maturity Amortized cost Unrealized gains Unrealized losses Fair value December 31, 2018 Cash $ 8,379 $ — $ — $ 8,379 Money market funds 7,643 — — 7,643 U.S. Treasury obligations 31 days 1,748 — — 1,748 Cash and cash equivalents $ 17,770 $ — $ — $ 17,770 U.S. Treasury obligations 151 days $ 34,856 $ 2 $ (9 ) $ 34,849 Government agency securities 153 days 100,748 7 (60 ) 100,695 Investments, available for sale $ 135,604 $ 9 $ (69 ) $ 135,544 December 31, 2018 Acquisition value Unrealized gains Unrealized losses Fair value Marketable equity securities $ 10,451 $ — $ (2,926 ) $ 7,525</t>
  </si>
  <si>
    <t>Restricted Cash</t>
  </si>
  <si>
    <t>Restricted Cash Restricted cash as of December 31, 2019 and 2018 was held as collateral for stand-by letters of credit issued by the Company to its landlords in connection with the current lease for its principal facilities located at 65 Hayden Avenue, Lexington, Massachusetts. For additional information regarding the Company's lease, see Note 11. Cash, cash equivalents and restricted cash consisted of the following as of December 31, 2019 and 2018: December 31, December 31, 2018 Cash and cash equivalents $ 53,043 $ 17,770 Restricted cash 1,157 1,157 Total cash, cash equivalents and restricted cash shown in the statement of cash flows $ 54,200 $ 18,927</t>
  </si>
  <si>
    <t>Property and Equipment</t>
  </si>
  <si>
    <t>Property, Plant and Equipment [Abstract]</t>
  </si>
  <si>
    <t>Property and Equipment Property and equipment consist of the following as of December 31, 2019 and 2018: Estimated useful life (in years) December 31, 2019 December 31, Laboratory equipment 5 $ 3,736 $ 3,484 Computer, telephone and office equipment 3 891 875 Software 3 122 206 Leasehold improvements Lesser of useful life or remaining lease term 5,929 5,866 10,678 10,431 Less accumulated depreciation and amortization (2,925 ) (1,512 ) $ 7,753 $ 8,919 Depreciation and amortization expense was charged to operations in the amounts of $1.7 million and $1.2 million for the years ended December 31, 2019 and 2018, respectively.</t>
  </si>
  <si>
    <t>Accrued Expenses and Other Liabilities</t>
  </si>
  <si>
    <t>Payables and Accruals [Abstract]</t>
  </si>
  <si>
    <t>Accrued Expenses and Other Liabilities Accrued expenses and other liabilities consist of the following as of December 31, 2019 and 2018: December 31, 2019 December 31, Accrued professional fees and other $ 862 $ 672 Employee compensation and benefits 3,222 3,067 Research and development expenses 4,252 1,476 Deferred lease incentive, current portion — 454 $ 8,336 $ 5,669</t>
  </si>
  <si>
    <t>Stock Compensation</t>
  </si>
  <si>
    <t>Share-based Payment Arrangement [Abstract]</t>
  </si>
  <si>
    <t xml:space="preserve">Stock Compensation Stock incentive plans The Company previously sponsored an Amended and Restated 2006 Stock Option and Grant Plan, or the 2006 Plan, which provided for the issuance of shares of common stock in the form of incentive stock options, nonstatutory stock options, awards of stock and direct stock purchase opportunities to directors, officers, employees and consultants of the Company. The 2006 Plan was replaced by the Company’s 2014 Stock Incentive Plan, or the 2014 Plan, which became effective in February 2014. The 2014 Plan provides for the grant of incentive stock options, nonstatutory stock options, restricted stock awards, restricted stock units, stock appreciation rights and other stock-based awards. In addition, the 2014 Plan includes an “evergreen provision” that allows for an annual increase in the number of shares of common stock available for issuance under the 2014 Plan. Effective January 1, 2020, 954,603 shares were added to the 2014 Plan for future issuance pursuant to this evergreen provision. The 2006 Plan has no shares remaining available for grant, although existing stock options granted under the 2006 Plan remain outstanding. As of December 31, 2019, 1,265,774 shares were available for future grant under the 2014 Plan. Stock options 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Merton option valuation model and compensation cost is recognized based on such fair value over the period of vesting. The following table provides certain information related to the Company's outstanding stock options as of December 31, 2019 and 2018: Year ended December 31, 2019 2018 Weighted-average fair value of options granted, per option $ 8.94 $ 17.74 Aggregate grant date fair value of options vested during the year $ 9,354 $ 7,755 Total cash received from exercises of stock options $ 1,076 $ 1,037 Total intrinsic market value of stock options exercised $ 1,277 $ 2,599 The weighted-average fair value of options granted in the years ended December 31, 2019 and 2018 reflect the following weighted-average assumptions: Year ended December 31, 2019 2018 Expected volatility 76.83 % 77.22 % Expected term 6.0 years 6.0 years Risk-free interest rate 2.16 % 2.64 % Expected dividend yield — % — % Expected volatility. For the years ended December 31, 2019 and 2018, expected volatility was estimated using a weighted average of the Company's historical volatility of its common stock and the historical volatility of the common stock of a group of similar companies that were publicly traded. The Company will continue to apply this process until a sufficient amount of historical information regarding the volatility of its own stock price becomes available. Expected term. The expected term of awards represents the period of time that the awards are expected to be outstanding. The expected term was determined using the simplified method as prescribed by SAB No. 107, Share-Based Payment , as the Company does not have sufficient historical exercise data to provide a reasonable basis upon which to estimate the expected term of stock options granted to employees. Risk-free interest rate. For the years ended December 31, 2019 and 2018, the risk-free interest rate was estimated using an average of treasury bill interest rates over a period commensurate with the expected term of the option at the time of grant. Expected dividend yield. The expected dividend yield is zero , as the Company has not paid any dividends to date and has no current intention of paying cash dividends. Forfeiture rate. The Company elected to estimate potential forfeiture of stock grants and adjust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in the period of change and impact the amount of stock compensation expense to be recognized in future periods. For the years ended December 31, 2019 and 2018, the Company assumed forfeiture rates of approximately 7% . The following is a summary of stock option activity for the year ended December 31, 2019: Number of Option Shares Weighted Average Exercise Price per Share Weighted Average Remaining Contractual Term Aggregate Intrinsic Market Value (In years) Outstanding at December 31, 2018 3,557,406 $ 15.26 Granted 1,037,750 $ 13.22 Exercised (237,473 ) $ 7.75 Forfeited or expired (245,074 ) $ 18.02 Outstanding at December 31, 2019 4,112,609 $ 15.01 6.86 $ 1,183 Exercisable at December 31, 2019 2,599,751 $ 14.04 5.98 $ 1,179 Vested and expected to vest at December 31, 2019 (1) 3,989,373 $ 14.98 6.79 $ 1,182 (1) Represents the number of vested stock option shares as of December 31, 2019, plus the number of unvested stock option shares that the Company estimated as of December 31, 2019 would vest, based on the unvested stock option shares as of December 31, 2019 and an estimated forfeiture rate of 7% . As of December 31, 2019, there was $15.0 million of unrecognized compensation cost related to stock options that are expected to vest. The stock option costs are expected to be recognized over a weighted-average remaining vesting period of 2.4 years. Restricted stock units On July 6, 2017, the Company granted 0.5 million RSUs, or the 2017 RSU grant, to executives and employees. The awards granted to non-executive employees were service-based, whereas the awards granted to executives were a blend of service-based and performance-based. Assuming all service and performance conditions were achieved, fifty percent of the RSUs would vest on March 31, 2018, and the remaining fifty percent of the RSUs would vest on March 31, 2019. Certain executive awards were subject to the achievement of defined performance criteria prior to March 31, 2018, including the closing of the transaction contemplated by the Vertex Agreement and the institution by the PTAB of the PGR petition filed by the Company against Incyte. In January 2018, the PTAB did not grant the Company's petition to institute the PGR and, as a result, the corresponding performance-based awards did not vest on March 31, 2018. The Company used the accelerated attribution method to recognize expense over the required service period based on its estimate of the number of performance-based awards vested. For any change in the estimate of the number of performance-based awards that were probable of vesting, the Company cumulatively adjusted compensation expense in the period that the change in estimate was made. On August 15, 2019, the 2019 RSU grant date, the Company granted 0.4 million RSUs, or the 2019 RSU grant, to certain executives and employees. All awards are service-based and vest annually over two years . On the first anniversary of the 2019 RSU grant date, thirty-five percent of the RSUs will vest. The remainder of the RSUs will vest on the second anniversary of the 2019 RSU grant date. RSUs are not included in issued and outstanding common stock until the shares are vested and settled. As of December 31, 2019, all achieved RSUs from the 2017 RSU grant had vested, and no RSUs from the 2019 RSU grant had vested. The fair value of an RSU is measured based on the market price of the underlying common stock as of the date of grant. The following is a summary of RSU activity, including both service-based and performance-based RSUs for the year ended December 31, 2019: Number of RSU Shares Weighted Average Grant Date Fair Value Outstanding at December 31, 2018 228,150 $ 13.87 Granted 412,220 $ 10.27 Released (202,550 ) $ 13.87 Forfeited (44,191 ) $ 12.36 Outstanding at December 31, 2019 393,629 $ 10.27 As of December 31, 2019, there was $3.5 million of unrecognized compensation cost related to RSUs that are expected to vest. The RSU costs are expected to be recognized over a weighted-average remaining vesting period of 1.6 years. Stock-based compensation expense Total compensation cost recognized for all stock-based compensation awards in the consolidated statements of operations and comprehensive loss is as follows for the years ended December 31, 2019 and 2018: For the Year Ended December 31, 2019 2018 Research and development $ 5,049 $ 5,221 General and administrative 5,277 6,279 Total stock-based compensation expense $ 10,326 $ 11,500 </t>
  </si>
  <si>
    <t>Loss Per Share</t>
  </si>
  <si>
    <t>Earnings Per Share [Abstract]</t>
  </si>
  <si>
    <t>Loss Per Share Basic net loss per common share is calculated by dividing net loss allocable to common stockholders by the weighted-average common shares outstanding during the period, without consideration of common stock equivalents.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 illustrates the determination of loss per share for the years ended December 31, 2019 and 2018: For the Year Ended December 31, 2019 2018 Numerator: Net loss applicable to common stockholders - basic and diluted $ (78,166 ) $ (56,024 ) Denominator: Weighted-average shares outstanding - basic and diluted 23,740 23,370 Net loss per share applicable to common stockholders - basic and diluted $ (3.29 ) $ (2.40 ) Anti-dilutive potential common stock equivalents excluded from the calculation of net loss per share: Stock options 232 666 Restricted stock units 61 185 Warrants 70 132</t>
  </si>
  <si>
    <t>Income Taxes</t>
  </si>
  <si>
    <t>Income Tax Disclosure [Abstract]</t>
  </si>
  <si>
    <t>Income Taxes During the year ended December 31, 2019, the Company recorded net loss before taxes of $78.2 million and, since it maintains a full valuation allowance on its deferred tax assets, the Company did not record an income tax benefit for the year ended December 31, 2019. On July 25, 2017, the transaction contemplated by the Vertex Agreement closed, as discussed in Note 12, and Vertex paid the Company $160.0 million in cash consideration, with $16.0 million initially held in escrow. For income tax purposes, the $16.0 million held in escrow was recognized under the installment method and therefore deferred until the cash was received by the Company in February 2019. Under Section 453A of the U.S. Internal Revenue Code, or Code, the Company is required to recognize interest on the deferred tax liability with respect to the portion of the installment sale outstanding as of the close of each taxable year that exceeds $5.0 million . As a result, the Company accrued interest of $0.2 million for 2018. The $16.0 million initially held in escrow was released to the Company in February 2019, and the Company recognized no interest for 2019. Additionally, during 2019, the Company recorded unrealized gains on its investments in available-for-sale securities in other comprehensive income. Intraperiod tax allocation rules require the Company to allocate its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As a result of these rules, the Company recorded a benefit of $0.1 million in continuing operations, with a corresponding reduction in other comprehensive income of $0.1 million , related to its unrealized gains on its investments in available-for-sale securities during 2018. There was no impact to the Company for 2019 as a result of these rules. The Tax Cuts and Jobs Act, or TCJA, repealed the corporate alternative minimum tax, or AMT, for years after 2017. Corporations that were previously subject to the AMT and have AMT tax credit carryforwards as of December 31, 2017, are eligible for a refund of these credits for tax years beginning after 2017 and before 2022. The Company was subject to AMT in the amount of $1.9 million in 2017. Since the AMT paid on its 2017 tax return generated an AMT credit that will be refundable between 2018 and 2022, the Company recorded a $1.9 million income tax receivable rather than a tax expense for 2017. Further, the Company also had a deferred tax asset for its AMT credit carryforward related to its AMT liability paid in 2015 in the amount of $0.3 million . This deferred tax asset was previously offset by a full valuation allowance. As a result of the change in law, the Company reclassified the 2015 AMT credit carryforward from deferred tax assets to income tax receivable during 2017. As of December 31, 2019, the Company had a $2.3 million income tax receivable related to AMT taxes in prior years. The Company’s ability to use its operating loss carryforwards and tax credit carryforwards to offset taxable income is subject to restrictions under Sections 382 and 383 of the Code. Net operating loss and tax credit carryforwards are subject to an annual limitation in the event of certain cumulative changes in the ownership interest of significant stockholders over a three-year period in excess of 50 percent, as defined under Sections 382 and 383 of the Code. Such changes would limit the Company’s use of its operating loss and tax credit carryforwards. In such a situation, the Company may be required to pay income taxes, even though significant operating loss and tax credit carryforwards exist. Additionally, any future financing could result in a change in control, as defined by Sections 382 and 383 of the Code, which could further limit the Company's use of its operating loss and tax credit carryforwards. In determining the tax provisions for 2018, the Company assessed its ability to use its net operating loss carryforwards in accordance with Sections 382 and 383 of the Code. A reconciliation of the federal statutory income tax rate and the Company’s effective income tax rate is as follows for the years ended December 31, 2019 and 2018: Year ended December 31, 2019 2018 Federal statutory income tax rate 21.0 % 21.0 % State income taxes 6.8 % 6.2 % Change in valuation allowance (29.8 )% (30.9 )% Research and development and other credits 3.2 % 4.0 % Permanent items (1.1 )% (0.3 )% Other (0.1 )% (0.6 )% Federal rate change — % — % Effective income tax rate — % (0.6 )% The significant components of the Company’s net deferred tax assets consist of the following as of December 31, 2019 and 2018: December 31, 2019 2018 Deferred tax assets: Net operating loss carryforwards $ 38,544 $ 23,841 Deferred revenue 2,878 2,878 Research and development and other credit carryforwards 18,573 15,597 Lease liability 4,443 — Other 7,508 7,985 71,946 50,301 Valuation allowance (67,737 ) (44,453 ) Total deferred tax assets, net of valuation allowance $ 4,209 $ 5,848 Deferred tax liabilities: Fixed assets $ 1,681 $ 1,477 Right of use asset 2,528 — Gain deferred under installment method — 4,371 Total deferred tax liabilities $ 4,209 $ 5,848 Net deferred tax assets $ — $ — Subject to the limitations described above and the impacts of the TCJA, as of December 31, 2019, the Company had gross federal net operating loss carryforwards of $153.0 million and state net operating loss carryforwards of $101.6 million available to reduce future taxable income, of which $54.8 million of the gross federal net operating loss carryforwards and $101.6 million of the state net operating loss carryforwards will expire at various dates beginning in 2034. Approximately $98.2 million of the federal net operating loss carryforwards will be carried forward indefinitely. The Company also had federal and state tax credit carryforwards of $14.2 million and $5.5 million , respectively, available to reduce future tax liabilities, which expire at various dates through 2039. Realization of the future tax benefits is dependent on many factors, including the Company’s ability to generate taxable income within the carryforward period. The Company currently has deferred tax assets in excess of its deferred tax liabilities, resulting in the Company having net deferred tax assets. The Company has evaluated the positive and negative evidence bearing upon the realizability of its net deferred tax assets and concluded that it is more likely than not that the Company will not realize the benefit of its net deferred tax assets. As a result, the net deferred tax assets have been fully reserved as of December 31, 2019 and 2018. As of December 31, 2019, the Company had no unrecognized tax benefits. The Company has not conducted a study of its research and development credit carryforwards. A study may result in an adjustment to the Company’s research and development credit carryforwards; however, until a study is completed and any adjustment is known, no amounts will be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balance sheet or statement of operations if an adjustment were required. Interest and penalty charges, if any, related to unrecognized tax benefits would be classified as income tax expense in the statement of operations. As of December 31, 2019, the Company had no accrued interest related to uncertain tax positions. The Company is currently open to examination under the statute of limitations by the IRS and state jurisdictions for the tax years ended 2016 through 2018. Carryforward tax attributes generated in years prior to 2016 may still be adjusted upon future examination if they have or will be used in a future period. The Company is currently not under examination by the IRS or any other jurisdictions for any tax years. Since the Company is in a loss carryforward position, the Company is generally subject to examination by the U.S. federal, state and local income tax authorities for all tax years in which a loss carryforward is available.</t>
  </si>
  <si>
    <t>Commitments</t>
  </si>
  <si>
    <t>Commitments and Contingencies Disclosure [Abstract]</t>
  </si>
  <si>
    <t>Commitments Lease In February 2016, the FASB issued ASU 2016-02, Leases (Topic 842), which is also referred to as ASC 842. ASC 842 requires lessees to recognize assets and liabilities on the balance sheet for the rights and obligations created by all leases with terms of more than 12 months. ASC 842 also requires certain qualitative and quantitative disclosures designed to give financial statement users information on the amount, timing and uncertainty of cash flows arising from leases. The Company adopted ASC 842 effective January 1, 2019. The Company has elected to employ the transitionary relief offered by the FASB under ASU 2018-11, and implement the new standard without the restatement of comparative periods' financial information. ASU 2018-11 also provides for recognizing the effects of applying ASC 842 as a cumulative-effect adjustment to retained earnings as of January 1, 2019; however, no such adjustment was required by the Company. The Company has elected to employ the package of practical expedients offered under ASC 842, which allow the Company to not reassess the following: • the presence of a lease in any expired or existing contracts; • the lease classification for any expired or existing leases; and • the initial direct costs for any existing leases. The Company currently has a lease, or the Lease, for approximately 56,000 square feet of office and laboratory space located at 65 Hayden Avenue, Lexington, Massachusetts, or the Premises, which was classified as an operating lease under the previous leasing standard, ASC 840. The Lease is also classified as an operating lease under ASC 842 in accordance with the Company's election of the practical expedient under ASC 842. Pursuant to the package of practical expedients, the Company did not reassess initial direct costs for the Premises. Additionally, the Company made the policy election to adopt the practical expedient to not separate lease components from non-lease components for the right-to-use asset class of office and laboratory space. This policy election results in the Company accounting for the lease component, the use of the Premises and the non-lease components, which include the use of the parking garage, building elevators and HVAC, as a single lease component. The Company occupied the Premises in the third quarter of 2018; however, the Company gained access to the space on January 1, 2018 in order to start making certain tenant improvements. Accordingly, the lease commencement date was determined to be January 1, 2018 under the prior guidance of ASC 840, and therefore the Company began recognizing lease expense as of that date. The Lease term extends ten years following January 1, 2019. The Company is entitled to two five -year options to extend the Lease; however, these options were not included in the calculation of the Lease asset or liability. The Company elected to employ the provision under ASC 842 to use hindsight with respect to determining the lease term (i.e., consideration of the actual outcome of lease renewals, termination options and purchase options) and in assessing any impairment of right-of-use assets for existing leases. The Company notes that no events such as renewals or termination options have occurred with respect to the Lease for the Premises. Therefore, the hindsight practical expedient under ASC 842 had no impact on the accounting term as previously determined under ASC 840. As of December 31, 2019, the remaining lease term for the Premises is 9 years . The Lease provides for annual base rent of approximately $2.8 million in the first year following the Base Rent Commencement Date of January 1, 2019, which increases on a yearly basis by 3.0% (subject to an abatement of base rent of approximately $0.5 million at the beginning of the second year of the Lease term if the Company is not in default under the Lease). There are no variable payments, exercise purchase options, penalties, fees or residual value guarantees under the Lease. The Company is also obligated to pay the landlord for certain costs, taxes and operating expenses related to the Premises, subject to certain exclusions; however, the Company concluded that these payments are not in-substance fixed payments and therefore are not included in the calculation of the related lease liability and asset under ASC 842. The Company recorded the liability associated with the Lease for the Premises at the present value of the lease payments not yet paid, discounted using the discount rate for the Lease established at the commencement date. Since the Lease does not provide an implicit rate, the Company had to estimate the incremental borrowing rate, or IBR, as of the commencement date. The IBR is defined under ASC 842 as the rate of interest that the Company would have to pay to borrow on a collateralized basis over a similar term for an amount equal to the lease payments in a similar economic environment. The IBR for the Lease was determined by establishing a credit rating of the Company using the Rank Order Model. Based on the established credit rating, the Company determined a borrowing rate using the Recovery Rate method, adjusted for the risk-free rate, which resulted in an IBR of approximately 13% . The Company used this IBR of 13% to discount the remaining lease payments over the remaining lease term and recorded a lease liability of $16.9 million on January 1, 2019. This lease liability will be amortized over the remaining lease term in an amount equal to the difference between the cash rent paid and the monthly interest calculated on the remaining lease liability. As of December 31, 2019, the Company had a current lease liability of $0.3 million and a non-current lease liability of $16.0 million recorded in its consolidated balance sheets. The Company received an improvement allowance from the landlord of approximately $5.0 million for certain permitted costs related to the design of the Company's improvements to the Premises, consisting of normal tenant improvements. The Company is deemed to be the owner of these tenant improvements during the lease term. These $5.0 million of improvements are included in the Company’s property, plant and equipment balances in its consolidated balance sheets as of December 31, 2019 and are depreciated over the shorter of their useful life or the related lease term. On January 1, 2019, the Company recorded a right-of-use asset in the amount of $9.5 million , which represented the lease liability of $16.9 million , adjusted for previously accrued rent of $2.9 million and previously recorded unamortized lease incentives (the improvement allowance) in the amount of $4.5 million . The right-of-use asset will be amortized over the remaining Lease term in an amount equal to the difference between the calculated straight-line expense of the total Lease payments less the monthly interest calculated on the remaining lease liability. As of December 31, 2019, the Company had a long-term lease asset of $9.3 million recorded in its consolidated balance sheets. The following table presents a summary of the amount by which each financial statement line item was affected by the adoption of ASC 842: January 1, 2019 Prior to Adoption of ASC 842 Effect of Adoption Subsequent to Adoption of ASC 842 Operating lease right-of-use assets, long-term $ — $ 9,478 $ 9,478 Accrued expenses and other liabilities 5,669 (454 ) 5,215 Lease liability, current portion — 607 607 Deferred lease incentive, net of current portion 4,088 (4,088 ) — Deferred rent, net of current portion 2,850 (2,850 ) — Lease liability, net of current portion — 16,264 16,264 Accumulated deficit (116,515 ) — (116,515 ) The adoption of ASC 842 did not have a material impact on the consolidated statement of operations and comprehensive loss for the year ended December 31, 2019, or the consolidated statement of cash flows for the year ended December 31, 2019. The Company will recognize rent expense, calculated as the remaining cost of the Lease allocated over the remaining Lease term, on a straight-line basis. Rent expense will be presented as part of continuing operations in the condensed consolidated statement of operations and comprehensive loss. For the year ended December 31, 2019, the Company recognized $2.4 million in rent expense. For the year ended December 31, 2019, the Company paid $2.8 million in rent relating to the Lease. As a payment arising from an operating lease, the $2.8 million will be classified within operating activities in the consolidated statements of cash flows. As of December 31, 2019, the discount rate for the Lease was 13.08% , and the remaining Lease term for the Premises was 9 years. Future minimum lease payments under the Company's non-cancelable operating leases as of December 31, 2019 were as follows : Maturities of lease liabilities: For the year ended December 31, 2020 $ 2,406 2021 2,969 2022 3,058 2023 3,150 2024 3,244 Thereafter 13,979 Total lease payments $ 28,806 Less imputed interest $ (12,542 ) Total $ 16,264 Prior to the adoption of ASC 842, and pursuant to the legacy guidance within ASC 840, the Company recorded rent expense on a straight-line basis through the end of the lease term and also recorded deferred rent on the consolidated balance sheets. The Company recorded the tenant improvement allowance as a deferred lease incentive and was amortizing the deferred lease incentive through a reduction of rent expense ratably over the lease term. As of December 31, 2018, the future minimum lease payments due under the Lease were as follows: For the year ended December 31, 2019 $ 2,776 2020 2,383 2021 2,945 2022 3,034 2023 3,125 Greater than 5 years 17,085 Total minimum lease payments $ 31,348 The Company recorded total rent expense of $3.3 million for the year ended December 31, 2018 pursuant to ASC 840.</t>
  </si>
  <si>
    <t>Revenue</t>
  </si>
  <si>
    <t>Revenue The Company's revenue is generated through collaborative licensing agreements, patent assignments and sales of intellectual property. The Company generates its revenue through one segment and the revenue recognized under each of the Company's arrangements during the current and prior period is described below. The terms of these agreements may contain multiple promised goods or services or optional goods and services, including licenses to product candidates, referred to as exclusive licenses, as well as research and development activities to be performed by the Company on behalf of the collaboration partner related to the licensed product candidates. Revenue recognition Revenue is recognized when control of the promised goods or services are transferred to customers in an amount that reflects the consideration the Company expects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the point at which the customer may benefit from the goods or services. For licenses to product candidates, revenue is recognized upon grant or transfer of the exclusive license, as the Company's licenses are considered functional in nature. For research, development and manufacturing activities, revenue is recognized as the work is performed using either the output or input method.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may contain multiple performance obligations if a promise to transfer goods or services is separately identifiable from other promises in a contract and, therefore, is considered distinct. For contracts with multiple performance obligations, the Company determines the standalone selling price of each performance obligation and allocates the total transaction price using the relative selling price basis. The Company recognizes performance obligations based on their nature. Significant payment terms The Company’s revenue arrangements include payments to the Company of one or more of the following: a non-refundable, upfront payment; milestone payments; payment of license exercise or option fees with respect to product candidates; fees for research and development services rendered; and royalties on commercial sales of licensed product candidates, if any. To date, the Company has received upfront payments, several milestone payments and certain research and development service payments, but has not received any license exercise or option fees or earned royalty revenue as a result of product sales. Under ASC 606, the Company estimates the amount of consideration to which it will be entitled in exchange for satisfying performance obligations. Based on the Company’s current contracts, variable consideration primarily exists in the following forms: development and regulatory milestones, royalties and sales-based milestones. The Company utilizes the "most likely amount" variable consideration method for estimating development and regulatory milestone consideration to include in the transaction pric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The Company refers to this as the variable consideration constraint. Due to the uncertainty associated with the occurrence of the underlying events which would trigger development and regulatory milestone consideration under its revenue arrangements, with the exception of those development and regulatory milestones received to date, the Company has concluded the variable consideration associated with all development and regulatory milestones to be fully constrained as of the ASC 606 transition date and as of December 31, 2019, and therefore has not included such consideration in the transaction price for any of its revenue arrangements. The Company will reassess this conclusion at each subsequent reporting period and will only include amounts associated with regulatory or development milestones in the transaction price when, or if, the variable consideration is determined to be released from the constraint. To date, the Company has not recognized any royalties or sales-based milestones under its licensing and collaboration arrangements. Royalties and sales-based milestones qualify for the sales-and-usage exemption under ASC 606 as (i) royalties are based strictly on the sales-and-usage by the licensee and (ii) a license of intellectual property is the sole or predominant item to which such royalties relate. Based on this exemption, these royalties are earned under the terms of a license agreement in the period the products are sold by the Company's collaborator and the Company has a present right to payment. In accordance with ASC 606, the Company is required to adjust the transaction price for the effects of the time value of money if the timing of payments agreed to by the parties to the contract, explicitly or implicitly, provides the Company or its customer with a significant benefit of financing the transfer of goods or services. The Company concluded that its licensing and collaboration arrangements do not contain a significant financing component because the payment structure of its agreements arise from reasons other than providing a significant benefit of financing. Contract assets The Company did no t have a contract asset as of December 31, 2019 as compared to $16.0 million as of December 31, 2018. The decrease in the contract asset balance is the result of the receipt of the $16.0 million that had initially been held in escrow for indemnification purposes related to the asset purchase by Vertex, and was released to the Company in February 2019. Contract liabilities As of December 31, 2019 and 2018, the Company had $10.5 million in contract liabilities related to unsatisfied performance obligations as well as variable consideration paid in advance, but currently constrained from recognition. The contract liabilities consist of the following deferred revenue: • $7.8 million related to the Company's collaboration with Celgene, $1.4 million of which is attributable to the CTP-730 program and is currently expected to be recognized as revenue in the next twelve months as the Company satisfies its remaining research and development activities pursuant to mutually agreed upon development plans, and $6.4 million of which is attributable to two additional license programs that the Company will not recognize as revenue unless Celgene exercises its rights with respect to those programs, or in the second quarter of 2020 at such time that Celgene's rights lapse; and • $2.8 million related to a payment received from GSK that the Company will not recognize as revenue until all repayment obligations lapse. Contract liabilities are presented as deferred revenue and classified as current or non-current based on the timing of when the Company expects to recognize revenue. During the twelve months ended December 31, 2019, no deferred revenue was recognized into revenue. During the twelve months ended December 31, 2018, $16 thousand of deferred revenue was recognized into revenue. Revenue arrangements Vertex On March 3, 2017, the Company entered into the Vertex Agreement with Vertex pursuant to which the Company agreed to sell and assign to Vertex CTP-656, now known as VX-561, and other cystic fibrosis assets of the Company. On July 25, 2017, or the Vertex Closing Date, the transaction contemplated by the Vertex Agreement closed, and Vertex paid the Company $160.0 million in cash consideration, with $16.0 million initially held in escrow, which was released to the Company in February 2019. In addition, Vertex has agreed to pay the Company an aggregate of up to $90.0 million upon the achievement of certain milestone events. As of December 31, 2018, the Vertex indemnification variable consideration represented a contract asset to be released from escrow 18 months following the Vertex Closing Date and was classified as a current asset in the accompanying consolidated balance sheet. Additionally, the variable consideration related to the regulatory milestone payments are fully constrained due to the uncertainty associated with the achievement of the respective milestones. Accordingly, no contract asset was recorded as of December 31, 2019. Processa On October 4, 2017, the Company entered into an Option and License Agreement, or the Option Agreement, with Promet Therapeutics, LLC, or Promet, pursuant to which the Company granted Promet an option to obtain an exclusive license to CTP-499, a deuterated analog of 1-(S)-5-hydroxyhexyl-3,7-dimethylxanthine, or HDX, an active metabolite of pentoxifylline, provided certain conditions were met. On October 5, 2017, Promet closed an asset purchase agreement with Heatwurx, Inc., a public company, creating Processa. On March 19, 2018, the Company entered into an Amendment to the Option Agreement, or the Amendment, and a Securities Purchase Agreement, or the Securities Agreement, both with Promet and Processa. Pursuant to the Amendment, the Company granted Promet, who then assigned to Processa, an exclusive, worldwide, royalty-bearing license to develop, manufacture and commercialize CTP-499, now known as PCS-499. Upon transfer of the license and as consideration for the license, the Company received 2,090,301 shares of common stock of Processa. In December 2019, Processa implemented a reverse stock split, and the Company now owns 298,615 shares of common stock of Processa. The Company is also eligible to receive royalties on worldwide net sales. The Amendment contained one performance obligation: an exclusive, worldwide, royalty-bearing license to develop, manufacture and commercialize CTP-499. The Company determined that the transaction price was $10.5 million , which was based on the fair value of the non-cash consideration received on March 19, 2018, which consisted of 2,090,301 shares of publicly traded common stock of Processa. The transaction price of $10.5 million was allocated to the single performance obligation. The performance obligation was considered satisfied at contract inception, as the exclusive license transferred control to the customer at this point in time. Accordingly, revenue of $10.5 million was recognized during the first quarter of 2018. Subsequent changes to the fair value of the underlying securities are recognized as unrealized gains or losses on marketable equity securities within the consolidated statement of operations and comprehensive loss. The Amendment contains consideration that is variable based on royalties upon the customer's commercial success with the licensed product. The consideration related to royalty payments is considered variable consideration that is fully constrained in accordance with the royalty recognition constraint. The variable consideration related to royalties will be recognized in the period the products are sold by Processa and the Company has a present right to payment. For the year ended December 31, 2019, the Company recognized $34 thousand in revenue related to intellectual property cost reimbursements. For the year ended December 31, 2018, the Company recognized $10.5 million in revenue related to the transfer of the license. Cipla The Company entered into the Cipla Agreement with Cipla on January 16, 2019, or the Cipla Closing Date, pursuant to which the Company granted Cipla an exclusive, worldwide, royalty-bearing license to develop, manufacture and commercialize CTP-354, a novel GABA A receptor subtype-selective modulator. As consideration for the license, the Company received an upfront payment of $1.0 million . The Cipla Agreement also provides Cipla the option to purchase the Company’s existing inventory of CTP-354 held as of the effective date, valued in aggregate at $0.3 million . Additionally, upon the achievement of certain milestone events, Cipla has agreed to pay the Company an aggregate of up to $57.0 million . The first milestone payment the Company may be entitled to receive is $3.0 million when the first IND for the first CTP-354 product goes into effect. Furthermore, the Company is eligible to receive royalties on worldwide net sales of future product sales at defined percentages ranging from the mid-single to high-single digits. The Cipla Agreement contained one performance obligation: an exclusive, worldwide, royalty-bearing license to develop, manufacture and commercialize CTP-354, referred to as the Transfer of License Performance Obligation. The Company concluded that the option to purchase existing inventory did not provide Cipla a material right, and as such, was treated as a separate contract. The transaction price was determined to be $1.0 million based on the upfront consideration received as of the Cipla Closing Date. As of the Cipla Closing Date, the Transfer of License Performance Obligation was satisfied, as the control of CTP-354 transferred to Cipla, the customer. As a result, the full transaction price was recognized as revenue on the Cipla Closing Date. The sale of existing inventory is recognized as goods are transferred to the customer. The arrangement with Cipla contains consideration that is variable based on the customer’s achievement of certain development and regulatory milestones in addition to royalties upon the customer’s commercial success with the licensed product. The next milestone payment the Company may be entitled to receive of $3.0 million related to the first IND for the first CTP-354 product going into effect is considered variable consideration that is fully constrained due to the uncertainty associated with the achievement of the development milestone. The consideration related to royalties is also variable consideration that is fully constrained in accordance with the royalty recognition constraint. The variable consideration related to royalties will be recognized in the period the products are sold by Cipla and the Company has a present right to payment. The Company recognized $1.0 million in revenue associated with the sale of existing inventory and the Transfer of License Performance Obligation for the year ended December 31, 2019.</t>
  </si>
  <si>
    <t>Open Market Sale Agreement</t>
  </si>
  <si>
    <t>Equity [Abstract]</t>
  </si>
  <si>
    <t>Open Market Sale Agreement On March 1, 2019, the Company entered into an Open Market Sale Agreement, or the ATM Agreement, with Jefferies LLC, or Jefferies, with respect to an at-the-market offering program under which the Company may offer and sell, from time to time at its sole discretion, shares of its common stock, par value $0.001 per share, having an aggregate offering price of up to $50 million , referred to as Placement Shares, through Jefferies as its sales agent. The Company will pay Jefferies a commission equal to 3.0% of the gross sales proceeds of any Placement Shares sold through Jefferies under the ATM Agreement, and also has provided Jefferies with customary indemnification and contribution rights. In addition, the Company has agreed to reimburse certain legal expenses and fees by Jefferies in connection with the offering up to a maximum of $50 thousand , in addition to certain ongoing disbursements of Jefferies' counsel. As of February 24, 2020, the Company has sold 36,167 shares of its common stock in accordance with the ATM Agreement for net proceeds of $0.4 million , after payment of cash commissions of 3.0 percent of the gross proceeds to its sales agent. Additionally, the Company incurred approximately $0.3 million related to legal, accounting and other fees in connection with the ATM Agreement as of December 31, 2019.</t>
  </si>
  <si>
    <t>401(k) Retirement Plan</t>
  </si>
  <si>
    <t>Retirement Benefits [Abstract]</t>
  </si>
  <si>
    <t>401(k) Retirement Plan In January 2008, the Company established the Concert Pharmaceuticals 401(k) Retirement Plan, or the 401(k) Plan, in which substantially all of its permanent employees are eligible to contribute a percentage of base wages up to an amount not to exceed an annual statutory maximum. The Company matches 50% of the first 6% of an employee’s contributions subject to statutory limits. The Company made matching contributions under the 401(k) Plan of $0.4 million and $0.3 million for the years ended December 31, 2019 and 2018, respectively.</t>
  </si>
  <si>
    <t>Warrant to Purchase Redeemable Securities</t>
  </si>
  <si>
    <t>Debt Disclosure [Abstract]</t>
  </si>
  <si>
    <t>Warrant to Purchase Redeemable Securities On June 8, 2017, the Company entered into a Loan Agreement with Hercules Technology Growth Capital, Inc., or Hercules. In connection with the entry into the Loan Agreement, the Company issued warrants, or the Warrants, to certain entities affiliated with Hercules, exercisable for an aggregate of 61,273 shares of the Company’s common stock at an exercise price of $12.24 per share. The Warrants have a five -year term, expiring June 8, 2022, and may be exercised on a cashless basis. The Warrants had a total relative fair value of $0.5 million upon issuance and were recorded as a debt discount. Pursuant to ASC 480, Distinguishing Liabilities from Equity , and ASC 815, Derivatives and Hedging , the Warrants were classified as equity and were initially measured at relative fair value. Subsequent changes to fair value will not be recognized so long as the instrument continues to be equity classified. To determine the relative fair value, the Company measured the fair value of the Warrants as of June 8, 2017 using the Black-Scholes-Merton option pricing model. The significant assumptions used in estimating the fair value of the Warrants include the volatility of the stock underlying the warrants, risk-free interest rate and estimated life of the warrant. The Company used the following weighted-average assumptions: Expected volatility 73.71 % Expected term (in years) 5 Risk-free interest rate 1.75 % Expected dividend yield — % Consistent with the Company’s weighted-average assumptions used in determining the fair value of options, expected volatility was estimated using a weighted average of the Company's historical volatility of its common stock and the historical volatility of the common stock of a group of similar companies that were publicly traded.</t>
  </si>
  <si>
    <t>Quarterly Financial Information (unaudited)</t>
  </si>
  <si>
    <t>Quarterly Financial Information Disclosure [Abstract]</t>
  </si>
  <si>
    <t>Quarterly Financial Information (unaudited) Three Months Ended March 31, June 30, September 30, December 31, Revenue $ 1,005 $ 49 $ 10 $ 13 Operating expenses 21,399 19,474 18,253 20,966 Loss from operations (20,394 ) (19,425 ) (18,243 ) (20,953 ) Other (expense) income, net (1,432 ) 757 1,058 466 Net loss $ (21,826 ) $ (18,668 ) $ (17,185 ) $ (20,487 ) Net loss per share - basic and diluted $ (0.93 ) $ (0.78 ) $ (0.72 ) $ (0.86 ) Three Months Ended March 31, 2018 June 30, 2018 September 30, 2018 December 31, 2018 Revenue $ 10,479 $ 2 $ 11 $ 13 Operating expenses 14,286 14,376 17,351 20,076 Loss from operations (3,807 ) (14,374 ) (17,340 ) (20,063 ) Other (expense) income, net (656 ) 1,329 (29 ) (771 ) Provision for income taxes — (280 ) (18 ) (15 ) Net loss $ (4,463 ) $ (13,325 ) $ (17,387 ) $ (20,849 ) Net loss per share—basic and diluted $ (0.19 ) $ (0.57 ) $ (0.74 ) $ (0.89 )</t>
  </si>
  <si>
    <t>Subsequent Events</t>
  </si>
  <si>
    <t>Subsequent Events [Abstract]</t>
  </si>
  <si>
    <t>Subsequent Events During January 2020, the Company completed an underwriting public offering pursuant to which it sold 5,735,283 shares of its common stock at the public offering price of $9.92 per share. In addition, the Company sold to a certain existing investor pre-funded warrants to purchase up to an aggregate of 1,800,000 shares of common stock at a purchase price of $9.919 per pre-funded warrant, which represents the per share public offering price for the common stock less the $0.001 per share exercise price for each pre-funded warrant. The aggregate gross proceeds the Company received from the public offering was $74.7 million , before deducting underwriting discounts and commissions and other offering related expenses of $4.8 million .</t>
  </si>
  <si>
    <t>Basis of Presentation and Significant Accounting Policies (Policies)</t>
  </si>
  <si>
    <t>Basis of Presentation</t>
  </si>
  <si>
    <t>Basis of Presentation The consolidated financial statements have been prepared in accordance with accounting principles generally accepted in the United States of America, or GAAP.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the development of pharmaceutical products on its own behalf or in collaboration with others. All material long-lived assets of the Company reside in the United States. The Company does use contract research organizations and research institutions located outside the United States. Some of these expenses are subject to collaboration reimbursement, which is presented as a component of license and research and development revenue in the consolidated statements of operations and comprehensive loss. The accompanying consolidated financial statements include the accounts of Concert Pharmaceuticals, Inc. and its wholly owned subsidiaries. All intercompany transactions and balances have been eliminated. The Company considers events or transactions that occur after the balance sheet date but before the financial statements are issued to provide additional evidence relative to certain estimates or to identify matters that require additional disclosure.</t>
  </si>
  <si>
    <t>Use of Estimates and Summary of Significant Accounting Policies</t>
  </si>
  <si>
    <t>Use of Estimates and Summary of Significant Accounting Policies The preparation of the consolidated financial statements in conformity with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prepaid and accrued research and development expenses; stock-based compensation expense; and the evaluation of the existence of conditions and events that raise substantial doubt regarding the Company’s ability to continue as a going concern. Actual results could differ from those estimates. Cash, Cash Equivalents and Investments Cash equivalents include all highly liquid investme</t>
  </si>
  <si>
    <t>Cash, Cash Equivalents and Investments</t>
  </si>
  <si>
    <t>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mpany classifies all investments as current assets as these assets are readily available for use in current operations. The cost of securities sold is determined based on the specific identification method for purposes of recording realized gains and losses. During 2019 and 2018, there were no realized gains or losses on sales of investments, and no investments were adjusted for other than temporary declines in fair value. The Company reviews available-for-sale securities for other-than-temporary impairment whenever the fair value of an available-for-sale security is less than the amortized cost and evidence indicates that an available-for-sale security’s carrying amount is not recoverable within a reasonable period of time. Other-than-temporary impairments of investments are recognized in the consolidated statements of operations if the Company has experienced a credit loss, has the intent to sell the security or if it is more likely than not that the Company will be required to sell th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Deferred Offering Costs</t>
  </si>
  <si>
    <t>Deferred Offering Costs Costs incurred such as legal, accounting and other professional fees incurred in the course of preparing for a capital raise are deferred on the balance sheet as deferred offering costs. At the time of the completion of the offering, the costs are reclassified as a reduction of the proceeds of the capital raise as part of additional paid-in capital. Should the offering be terminated, deferred offering costs are charged to operations during the period in which the offering is terminated.</t>
  </si>
  <si>
    <t>Marketable Equity Securities</t>
  </si>
  <si>
    <t xml:space="preserve">Marketable Equity Securities Marketable equity securities consist of the fair value of shares of common stock of Processa held by the Company, as discussed further in Note 12. The Company recognizes the effects of changes in fair value of equity securities within net income. The Company reviews investments in marketable securities for other-than-temporary impairment whenever the fair value of the investment is less than the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cost basis. Evidence considered in this assessment includes reasons for the impairment, the severity and the duration of the impairment and changes in value subsequent to year-end. </t>
  </si>
  <si>
    <t>Fair Value of Financial Measurements</t>
  </si>
  <si>
    <t>Fair Value of Financial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t>
  </si>
  <si>
    <t>Concentrations of Credit Risk</t>
  </si>
  <si>
    <t>Concentrations of Credit Risk Financial instruments that potentially subject the Company to concentration of credit risk consist principally of money market funds, investments (including interest receivable) and accounts receivable. The Company's current investment policy is to maintain a diversified investment portfolio in U.S. government-backed securities and money market mutual funds consisting of U.S. government-backed securities. The Company's cash is deposited in and invested through highly rated financial institutions in North America. The Company has not experienced any credit losses in these accounts and does not believe it is exposed to any significant credit risk on these funds. The Company has no foreign exchange contracts, option contracts or other foreign exchange hedging arrangements. As of December 31, 2019 and 2018, substantially all of the Company’s cash was deposited in accounts at two financial institutions, thus limiting the amount of credit exposure to any one financial institution. These amounts at times may exceed federally insured limits. Accounts receivable generally represent amounts due from collaboration partners. The Company monitors economic conditions to identify facts or circumstances that may indicate that any of its accounts receivable are at risk of collection.</t>
  </si>
  <si>
    <t>Property and Equipment Property and equipment are recognized at cost and depreciated over their estimated useful lives using the straight-line method. Leasehold improvements are amortized over the shorter of their useful life or the related lease term. Repair and maintenance costs are expensed as incurred, whereas major improvements are capitalized as additions to property and equipment. Potential impairment is assessed when there is evidence that events or circumstances indicate that the carrying amount of an asset may not be recovered.</t>
  </si>
  <si>
    <t>Rent Expense</t>
  </si>
  <si>
    <t>Rent Expense Rent expense for the year ended December 31, 2019 consists of the Company's facility at 65 Hayden Avenue, Lexington, Massachusetts. The Company ceased recognizing rent expense for its previous facility at 99 Hayden Avenue when the lease expired on September 30, 2018. The Company began recognizing rent expense for 65 Hayden Avenue on January 1, 2018 when it obtained access to the premises. The Company's operating lease for its facility at 65 Hayden Avenue in Lexington, Massachusetts provides for scheduled annual rent increases throughout the lease term, which expires on January 1, 2029. Additionally, the Company has received certain lease incentives, which are recognized as a reduction to rent expense over the remaining lease term. Refer to Note 11 for additional details regarding the Company’s operating lease.</t>
  </si>
  <si>
    <t>Contingencies</t>
  </si>
  <si>
    <t>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Revenue Recognition</t>
  </si>
  <si>
    <t>Revenue Recognition The Company has generated revenue through arrangements with collaborators and nonprofit organizations for the development and commercialization of product candidates, a patent assignment agreement and an asset sale. On January 1, 2018, the Company adopted FASB ASU 2014-09, Revenue from Contracts with Customers , and all related amendments, which is also referred to as ASC 606. ASC 606 is a single comprehensive model for entities to use in accounting for revenue arising from contracts with customers and supersedes most legacy revenue recognition guidance, including industry-s pecific guidance. ASC 606 is based on the principle that an entity should recognize revenue to depict the transfer of goods or services to customers in an amount that reflects the consideration to which the entity expects to be entitled in exchange for those goods or services. To achieve this core principle, ASC 606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606 also requires additional disclosure about the nature, amount, timing and uncertainty of revenue and cash flows arising from customer contracts and costs to obtain or fulfill contracts. The Company applied ASC 606 on January 1, 2018 to all contracts using the modified retrospective approach. As a result of the adoption, the cumulative effect to retained earnings at January 1, 2018 was $15.8 million . The comparative information has not been restated and continues to be reported under the accounting standards in effect for those periods. The adoption of the new standard had an immaterial impact on the Company’s reported revenues, operating income and changes in operating cash flows for the twelve months ended December 31, 2018 as compared to what reported amounts would have been under legacy guidance. The cumulative effect of the changes made to the consolidated January 1, 2018 balance sheet for the adoption of ASC 606 was as follows: Balance at December 31, 2017 ASC 606 Adjustments Opening Balance at January 1, 2018 Assets Contract asset $ — $ 16,000 $ 16,000 Liabilities and Equity Deferred revenue, current portion $ 1,442 $ (14 ) $ 1,428 Deferred revenue, net of current portion 8,859 261 9,120 Retained earnings 76,243 15,753 60,490 The impact of adopting ASC 606 primarily relates to the treatment of the consideration held in escrow under the Vertex Agreement. Under previous authoritative guidance, the Company concluded that it would not recognize the Vertex escrow consideration until it was received. However, under ASC 606, the Vertex escrow consideration represents variable consideration and was included in the transaction price at contract inception, as discussed further in Note 12. There was no material effect on the accounting for income taxes resulting from the adoption of ASC 606.</t>
  </si>
  <si>
    <t>Research and Development Costs</t>
  </si>
  <si>
    <t>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nonclinical programs. Internal costs of the Company’s clinical program include salaries, benefits, stock-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Accounting for Stock-Based Compensation</t>
  </si>
  <si>
    <t>Accounting for Stock-Based Compensation The Company issues stock options and restricted stock units, or RSUs, to certain employees, officers and directors. The Company accounts for stock compensation using the fair value method, which results in the recognition of compensation expense over the vesting period of the awards.</t>
  </si>
  <si>
    <t>Income Taxes Income taxes are recorded in accordance with ASC Topic 740, Income Taxes , or ASC 740, which provides for deferred taxes using an asset and liability approach. The Company recognizes deferred tax assets and liabilities for the expected future tax consequences of events that have been included in the financial statements or tax return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740. The Company evaluates tax positions taken, or expected to be taken, in the course of preparing its tax returns to determine whether the tax positions are “more likely than not” of being sustained by the applicable tax authority. Tax positions not deemed to meet the more-likely-than-not threshold would be recognized as a tax expense.</t>
  </si>
  <si>
    <t>Guarantees</t>
  </si>
  <si>
    <t>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under a non-cancelable operating lease, which is further described in Note 11. The Company has standard indemnification arrangements under the lease that require it to indemnify the landlord against all costs, expenses, fines, suits, claims, demands, liabilities and actions directly resulting from any breach, violation or non-performance of any covenant or condition of the Company’s lease. Pursuant to the Vertex Agreement, as discussed further in Note 12, the Company agreed to indemnify Vertex for certain matters, including breaches of specified representations and warranties, covenants included in the Vertex Agreement and specified tax claims. Representations and warranties, other than certain fundamental representations and warranties, survived for a period of eighteen months following the closing, and the maximum liability of the Company for claims by Vertex related to the breaches of such representations and warranties, with limited exceptions, was limited to the escrow amount, or $16.0 million . In January 2019, the escrow period expired, and the escrow of $16.0 million was released to the Company in February 2019. As of December 31, 2019 and 2018,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Comprehensive Loss</t>
  </si>
  <si>
    <t>Comprehensive Loss Comprehensive loss is defined as the change in equity of a business enterprise during a period from transactions, other events and circumstances from non-owner sources. Comprehensive loss consists of net loss and other comprehensive loss, which includes certain changes in equity that are excluded from net loss. Comprehensive loss has been disclosed in the accompanying consolidated statements of operations and comprehensive loss.</t>
  </si>
  <si>
    <t>Recently Adopted Accounting Pronouncements and Pending Accounting Pronouncements</t>
  </si>
  <si>
    <t>Recently Adopted Accounting Pronouncements In February 2016, the FASB issued ASU 2016-02, Leases (Topic 842). ASU 2016-02 requires lessees to recognize assets and liabilities on the balance sheet for the rights and obligations created by all leases with terms of more than 12 months. On January 1, 2019, the Company adopted ASU 2016-02 and all related amendments. For discussion regarding the impact of this accounting pronouncement, refer to Note 11. In June 2018, the FASB issued ASU 2018-07, Improvements to Nonemployee Share-Based Payment Accounting , that expands the scope of Topic 718, Compensation - Stock Compensation , to include share-based payment transactions for acquiring goods and services from non-employees. ASU 2018-07 provides that an entity should apply the requirements of Topic 718 to non-employee awards except for certain exemptions specified in the amendment. The Company adopted this new standard effective January 1, 2019, and it did not have a material effect on the consolidated financial statements and related disclosures. In August 2018, the SEC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 The Company adopted this new rule beginning with its Quarterly Report on Form 10-Q for the quarter ended March 31, 2019. Pending Accounting Pronouncements In June 2016, the FASB issued ASU 2016-13, Financial Instruments-Credit Losses . The new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 In August 2018, the FASB issued ASU 2018-15, Intangible-Goodwill and Other Internal-Use Software (Subtopic 350-40): Customer's Accounting for Implementation Costs Incurred in a Cloud Computing Arrangement that is a Service Contract . The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ASU 2018-15 is effective for fiscal years beginning after December 15, 2019, and early adoption is permitted. The Company is currently evaluating the impact that ASU 2018-15 will have on its financial statements and related disclosures. On December 18, 2019, the FASB issued ASU 2019-12 , Income Taxes (Topic 740): Simplifying the Accounting for Income Taxes . The standard includes removal of certain exceptions to the general principles of ASC 740, Income Taxes , and simplification in several other areas. ASU 2019-12 is effective for public business entities for annual reporting periods beginning after December 15, 2020, and interim periods within those reporting periods, and early adoption is permitted. The Company is currently evaluating the impact that ASU 2019-12 will have on its financial statements and related disclosures.</t>
  </si>
  <si>
    <t>Basis of Presentation and Significant Accounting Policies (Tables)</t>
  </si>
  <si>
    <t>Schedule of New Accounting Pronouncements - Adoption of ASC 606</t>
  </si>
  <si>
    <t>The cumulative effect of the changes made to the consolidated January 1, 2018 balance sheet for the adoption of ASC 606 was as follows: Balance at December 31, 2017 ASC 606 Adjustments Opening Balance at January 1, 2018 Assets Contract asset $ — $ 16,000 $ 16,000 Liabilities and Equity Deferred revenue, current portion $ 1,442 $ (14 ) $ 1,428 Deferred revenue, net of current portion 8,859 261 9,120 Retained earnings 76,243 15,753 60,490 The following table presents a summary of the amount by which each financial statement line item was affected by the adoption of ASC 842: January 1, 2019 Prior to Adoption of ASC 842 Effect of Adoption Subsequent to Adoption of ASC 842 Operating lease right-of-use assets, long-term $ — $ 9,478 $ 9,478 Accrued expenses and other liabilities 5,669 (454 ) 5,215 Lease liability, current portion — 607 607 Deferred lease incentive, net of current portion 4,088 (4,088 ) — Deferred rent, net of current portion 2,850 (2,850 ) — Lease liability, net of current portion — 16,264 16,264 Accumulated deficit (116,515 ) — (116,515 )</t>
  </si>
  <si>
    <t>Fair Value Measurements (Tables)</t>
  </si>
  <si>
    <t>Financial Assets and Liabilities Recognized at Fair Value</t>
  </si>
  <si>
    <t>The tables below present information about the Company’s financial assets and liabilities that are measured and carried at fair value as of December 31, 2019 and 2018 and indicate the level within the fair value hierarchy where each measurement is classified. The carrying amounts reflected in the consolidated balance sheets for cash, prepaid expenses and other current assets, restricted cash, accounts payable and accrued expenses approximate their fair values due to their short-term nature. Level 1 Level 2 Level 3 Total December 31, 2019 Cash equivalents: Money market funds $ 40,782 $ — $ — $ 40,782 Government agency securities — 2,000 — 2,000 Investments, available for sale: U.S. Treasury obligations 34,499 — — 34,499 Government agency securities 10,997 7,899 — 18,896 Marketable equity securities: Corporate equity securities 5,375 — — 5,375 Total $ 91,653 $ 9,899 $ — $ 101,552 Level 1 Level 2 Level 3 Total December 31, 2018 Cash equivalents: Money market funds $ 7,643 $ — $ — $ 7,643 U.S. Treasury obligations 1,748 — — 1,748 Investments, available for sale: U.S. Treasury obligations 34,103 746 — 34,849 Government agency securities 64,733 35,962 — 100,695 Marketable equity securities: Corporate equity securities 7,525 — — 7,525 Total $ 115,752 $ 36,708 $ — $ 152,460</t>
  </si>
  <si>
    <t>Cash, Cash Equivalents, Investments and Marketable Equity Securities (Tables)</t>
  </si>
  <si>
    <t>Cash, Cash Equivalents and Investments, Available for Sale</t>
  </si>
  <si>
    <t>Cash, cash equivalents, available for sale investments and marketable equity securities included the following as of December 31, 2019 and 2018: Average maturity Amortized cost Unrealized gains Unrealized losses Fair value December 31, 2019 Cash $ 10,261 $ — $ — $ 10,261 Money market funds 40,782 — — 40,782 Government agency securities 8 days 2,000 — — 2,000 Cash and cash equivalents $ 53,043 $ — $ — $ 53,043 U.S. Treasury obligations 108 days $ 34,475 $ 24 $ — $ 34,499 Government agency securities 74 days 18,874 22 — 18,896 Investments, available for sale $ 53,349 $ 46 $ — $ 53,395 December 31, 2019 Acquisition value Unrealized gains Unrealized losses Fair value Marketable equity securities $ 10,451 $ — $ (5,076 ) $ 5,375 Average maturity Amortized cost Unrealized gains Unrealized losses Fair value December 31, 2018 Cash $ 8,379 $ — $ — $ 8,379 Money market funds 7,643 — — 7,643 U.S. Treasury obligations 31 days 1,748 — — 1,748 Cash and cash equivalents $ 17,770 $ — $ — $ 17,770 U.S. Treasury obligations 151 days $ 34,856 $ 2 $ (9 ) $ 34,849 Government agency securities 153 days 100,748 7 (60 ) 100,695 Investments, available for sale $ 135,604 $ 9 $ (69 ) $ 135,544 December 31, 2018 Acquisition value Unrealized gains Unrealized losses Fair value Marketable equity securities $ 10,451 $ — $ (2,926 ) $ 7,525</t>
  </si>
  <si>
    <t>Restricted Cash Restricted Cash (Tables)</t>
  </si>
  <si>
    <t>Cash, Cash Equivalents and Restricted Cash</t>
  </si>
  <si>
    <t>Cash, cash equivalents and restricted cash consisted of the following as of December 31, 2019 and 2018: December 31, December 31, 2018 Cash and cash equivalents $ 53,043 $ 17,770 Restricted cash 1,157 1,157 Total cash, cash equivalents and restricted cash shown in the statement of cash flows $ 54,200 $ 18,927</t>
  </si>
  <si>
    <t>Property and Equipment (Tables)</t>
  </si>
  <si>
    <t>Schedule of Property and Equipment</t>
  </si>
  <si>
    <t>Property and equipment consist of the following as of December 31, 2019 and 2018: Estimated useful life (in years) December 31, 2019 December 31, Laboratory equipment 5 $ 3,736 $ 3,484 Computer, telephone and office equipment 3 891 875 Software 3 122 206 Leasehold improvements Lesser of useful life or remaining lease term 5,929 5,866 10,678 10,431 Less accumulated depreciation and amortization (2,925 ) (1,512 ) $ 7,753 $ 8,919</t>
  </si>
  <si>
    <t>Accrued Expenses and Other Liabilities (Tables)</t>
  </si>
  <si>
    <t>Accrued expenses and other liabilities consist of the following as of December 31, 2019 and 2018: December 31, 2019 December 31, Accrued professional fees and other $ 862 $ 672 Employee compensation and benefits 3,222 3,067 Research and development expenses 4,252 1,476 Deferred lease incentive, current portion — 454 $ 8,336 $ 5,669</t>
  </si>
  <si>
    <t>Stock Compensation (Tables)</t>
  </si>
  <si>
    <t>Certain Information Related to Outstanding Stock Options</t>
  </si>
  <si>
    <t xml:space="preserve">The following table provides certain information related to the Company's outstanding stock options as of December 31, 2019 and 2018: Year ended December 31, 2019 2018 Weighted-average fair value of options granted, per option $ 8.94 $ 17.74 Aggregate grant date fair value of options vested during the year $ 9,354 $ 7,755 Total cash received from exercises of stock options $ 1,076 $ 1,037 Total intrinsic market value of stock options exercised $ 1,277 $ 2,599 </t>
  </si>
  <si>
    <t>Estimated Weighted-Average Assumptions of Options Granted</t>
  </si>
  <si>
    <t xml:space="preserve">The weighted-average fair value of options granted in the years ended December 31, 2019 and 2018 reflect the following weighted-average assumptions: Year ended December 31, 2019 2018 Expected volatility 76.83 % 77.22 % Expected term 6.0 years 6.0 years Risk-free interest rate 2.16 % 2.64 % Expected dividend yield — % — % </t>
  </si>
  <si>
    <t>Summary of Stock Option Activity</t>
  </si>
  <si>
    <t>The following is a summary of stock option activity for the year ended December 31, 2019: Number of Option Shares Weighted Average Exercise Price per Share Weighted Average Remaining Contractual Term Aggregate Intrinsic Market Value (In years) Outstanding at December 31, 2018 3,557,406 $ 15.26 Granted 1,037,750 $ 13.22 Exercised (237,473 ) $ 7.75 Forfeited or expired (245,074 ) $ 18.02 Outstanding at December 31, 2019 4,112,609 $ 15.01 6.86 $ 1,183 Exercisable at December 31, 2019 2,599,751 $ 14.04 5.98 $ 1,179 Vested and expected to vest at December 31, 2019 (1) 3,989,373 $ 14.98 6.79 $ 1,182 (1) Represents the number of vested stock option shares as of December 31, 2019, plus the number of unvested stock option shares that the Company estimated as of December 31, 2019 would vest, based on the unvested stock option shares as of December 31, 2019 and an estimated forfeiture rate of 7% .</t>
  </si>
  <si>
    <t>Summary of RSU Activity</t>
  </si>
  <si>
    <t>The following is a summary of RSU activity, including both service-based and performance-based RSUs for the year ended December 31, 2019: Number of RSU Shares Weighted Average Grant Date Fair Value Outstanding at December 31, 2018 228,150 $ 13.87 Granted 412,220 $ 10.27 Released (202,550 ) $ 13.87 Forfeited (44,191 ) $ 12.36 Outstanding at December 31, 2019 393,629 $ 10.27</t>
  </si>
  <si>
    <t>Stock-Based Compensation Expense Related to All Stock-Based Awards Recognized in Statements of Operations and Comprehensive Loss</t>
  </si>
  <si>
    <t xml:space="preserve">Total compensation cost recognized for all stock-based compensation awards in the consolidated statements of operations and comprehensive loss is as follows for the years ended December 31, 2019 and 2018: For the Year Ended December 31, 2019 2018 Research and development $ 5,049 $ 5,221 General and administrative 5,277 6,279 Total stock-based compensation expense $ 10,326 $ 11,500 </t>
  </si>
  <si>
    <t>Loss Per Share (Tables)</t>
  </si>
  <si>
    <t>Schedule of Loss Per Share, Basic and Diluted</t>
  </si>
  <si>
    <t>The following table illustrates the determination of loss per share for the years ended December 31, 2019 and 2018: For the Year Ended December 31, 2019 2018 Numerator: Net loss applicable to common stockholders - basic and diluted $ (78,166 ) $ (56,024 ) Denominator: Weighted-average shares outstanding - basic and diluted 23,740 23,370 Net loss per share applicable to common stockholders - basic and diluted $ (3.29 ) $ (2.40 ) Anti-dilutive potential common stock equivalents excluded from the calculation of net loss per share: Stock options 232 666 Restricted stock units 61 185 Warrants 70 132</t>
  </si>
  <si>
    <t>Income Taxes (Tables)</t>
  </si>
  <si>
    <t>Reconciliation of Federal Statutory Income Tax Rate and Effective Income Tax Rate</t>
  </si>
  <si>
    <t xml:space="preserve">A reconciliation of the federal statutory income tax rate and the Company’s effective income tax rate is as follows for the years ended December 31, 2019 and 2018: Year ended December 31, 2019 2018 Federal statutory income tax rate 21.0 % 21.0 % State income taxes 6.8 % 6.2 % Change in valuation allowance (29.8 )% (30.9 )% Research and development and other credits 3.2 % 4.0 % Permanent items (1.1 )% (0.3 )% Other (0.1 )% (0.6 )% Federal rate change — % — % Effective income tax rate — % (0.6 )% </t>
  </si>
  <si>
    <t>Significant Components of Net Deferred Tax Assets</t>
  </si>
  <si>
    <t>The significant components of the Company’s net deferred tax assets consist of the following as of December 31, 2019 and 2018: December 31, 2019 2018 Deferred tax assets: Net operating loss carryforwards $ 38,544 $ 23,841 Deferred revenue 2,878 2,878 Research and development and other credit carryforwards 18,573 15,597 Lease liability 4,443 — Other 7,508 7,985 71,946 50,301 Valuation allowance (67,737 ) (44,453 ) Total deferred tax assets, net of valuation allowance $ 4,209 $ 5,848 Deferred tax liabilities: Fixed assets $ 1,681 $ 1,477 Right of use asset 2,528 — Gain deferred under installment method — 4,371 Total deferred tax liabilities $ 4,209 $ 5,848 Net deferred tax assets $ — $ —</t>
  </si>
  <si>
    <t>Commitments (Tables)</t>
  </si>
  <si>
    <t>Schedule of New Accounting Pronouncements - Adoption of ASC 842</t>
  </si>
  <si>
    <t>Maturities of Lease Liabilities, ASC 842</t>
  </si>
  <si>
    <t>Maturities of lease liabilities: For the year ended December 31, 2020 $ 2,406 2021 2,969 2022 3,058 2023 3,150 2024 3,244 Thereafter 13,979 Total lease payments $ 28,806 Less imputed interest $ (12,542 ) Total $ 16,264</t>
  </si>
  <si>
    <t>Future Minimum Lease Payments, ASC 840</t>
  </si>
  <si>
    <t>As of December 31, 2018, the future minimum lease payments due under the Lease were as follows: For the year ended December 31, 2019 $ 2,776 2020 2,383 2021 2,945 2022 3,034 2023 3,125 Greater than 5 years 17,085 Total minimum lease payments $ 31,348</t>
  </si>
  <si>
    <t>Warrant to Purchase Redeemable Securities (Tables)</t>
  </si>
  <si>
    <t>Summary of Significant Assumptions Used in Warrant Fair Value Measurements</t>
  </si>
  <si>
    <t>The Company used the following weighted-average assumptions: Expected volatility 73.71 % Expected term (in years) 5 Risk-free interest rate 1.75 % Expected dividend yield — %</t>
  </si>
  <si>
    <t>Quarterly Financial Information (unaudited) (Tables)</t>
  </si>
  <si>
    <t xml:space="preserve"> Three Months Ended March 31, June 30, September 30, December 31, Revenue $ 1,005 $ 49 $ 10 $ 13 Operating expenses 21,399 19,474 18,253 20,966 Loss from operations (20,394 ) (19,425 ) (18,243 ) (20,953 ) Other (expense) income, net (1,432 ) 757 1,058 466 Net loss $ (21,826 ) $ (18,668 ) $ (17,185 ) $ (20,487 ) Net loss per share - basic and diluted $ (0.93 ) $ (0.78 ) $ (0.72 ) $ (0.86 ) Three Months Ended March 31, 2018 June 30, 2018 September 30, 2018 December 31, 2018 Revenue $ 10,479 $ 2 $ 11 $ 13 Operating expenses 14,286 14,376 17,351 20,076 Loss from operations (3,807 ) (14,374 ) (17,340 ) (20,063 ) Other (expense) income, net (656 ) 1,329 (29 ) (771 ) Provision for income taxes — (280 ) (18 ) (15 ) Net loss $ (4,463 ) $ (13,325 ) $ (17,387 ) $ (20,849 ) Net loss per share—basic and diluted $ (0.19 ) $ (0.57 ) $ (0.74 ) $ (0.89 )</t>
  </si>
  <si>
    <t>Nature of Business (Details) - USD ($) $ / shares in Units, $ in Thousands</t>
  </si>
  <si>
    <t>Feb. 24, 2020</t>
  </si>
  <si>
    <t>Mar. 21, 2018</t>
  </si>
  <si>
    <t>Jan. 31, 2020</t>
  </si>
  <si>
    <t>Feb. 28, 2019</t>
  </si>
  <si>
    <t>Jun. 30, 2015</t>
  </si>
  <si>
    <t>Mar. 31, 2015</t>
  </si>
  <si>
    <t>Feb. 28, 2014</t>
  </si>
  <si>
    <t>Sep. 30, 2019</t>
  </si>
  <si>
    <t>Mar. 31, 2019</t>
  </si>
  <si>
    <t>Sep. 30, 2018</t>
  </si>
  <si>
    <t>Jun. 30, 2018</t>
  </si>
  <si>
    <t>Mar. 31, 2018</t>
  </si>
  <si>
    <t>Jul. 31, 2017</t>
  </si>
  <si>
    <t>Jul. 25, 2017</t>
  </si>
  <si>
    <t>Mar. 31, 2017</t>
  </si>
  <si>
    <t>Subsidiary, Sale of Stock [Line Items]</t>
  </si>
  <si>
    <t>Patent assignment agreement payment</t>
  </si>
  <si>
    <t>Escrow amount released</t>
  </si>
  <si>
    <t>Cash and cash equivalents and investments</t>
  </si>
  <si>
    <t>Period of sufficiency of cash resources to fund operating plan</t>
  </si>
  <si>
    <t>12 months</t>
  </si>
  <si>
    <t>Assets for Synthesis and Research and Development for Treating Cystic Fibrosis | Disposal Group, Disposed of by Sale, Not Discontinued Operations</t>
  </si>
  <si>
    <t>Consideration (up to)</t>
  </si>
  <si>
    <t>Cash consideration</t>
  </si>
  <si>
    <t>Assets for Synthesis and Research and Development for Treating Cystic Fibrosis | Disposal Group, Disposed of by Sale, Not Discontinued Operations | Indemnification Agreement</t>
  </si>
  <si>
    <t>Guarantor maximum liability</t>
  </si>
  <si>
    <t>Product and Service, Other</t>
  </si>
  <si>
    <t>Subsequent Event</t>
  </si>
  <si>
    <t>Number of shares issued in transaction (in shares)</t>
  </si>
  <si>
    <t>Proceeds from issuance of common stock</t>
  </si>
  <si>
    <t>IPO</t>
  </si>
  <si>
    <t>Common stock price per share (in dollars per share)</t>
  </si>
  <si>
    <t>Warrants | Subsequent Event</t>
  </si>
  <si>
    <t>Warrant exercise price (in dollars per share)</t>
  </si>
  <si>
    <t>Underwriting Public Offering | Subsequent Event</t>
  </si>
  <si>
    <t>Underwriting discounts and commissions and other offering expenses</t>
  </si>
  <si>
    <t>Basis of Presentation and Significant Accounting Policies - Additional Information (Details)</t>
  </si>
  <si>
    <t>1 Months Ended</t>
  </si>
  <si>
    <t>Feb. 28, 2019USD ($)</t>
  </si>
  <si>
    <t>Dec. 31, 2019USD ($)institutionsegment</t>
  </si>
  <si>
    <t>Dec. 31, 2018USD ($)institution</t>
  </si>
  <si>
    <t>Jan. 01, 2019USD ($)</t>
  </si>
  <si>
    <t>Jan. 01, 2018USD ($)</t>
  </si>
  <si>
    <t>Jul. 31, 2017USD ($)</t>
  </si>
  <si>
    <t>Jul. 25, 2017USD ($)</t>
  </si>
  <si>
    <t>New Accounting Pronouncements or Change in Accounting Principle [Line Items]</t>
  </si>
  <si>
    <t>Number of segments | segment</t>
  </si>
  <si>
    <t>Cash equivalents, liquid investments maturity period</t>
  </si>
  <si>
    <t>90 days</t>
  </si>
  <si>
    <t>Realized gains or losses on sales of investments</t>
  </si>
  <si>
    <t>Other than temporary impairment losses, investments</t>
  </si>
  <si>
    <t>Number of financial institutions | institution</t>
  </si>
  <si>
    <t>Impairment losses</t>
  </si>
  <si>
    <t>Retained earnings</t>
  </si>
  <si>
    <t>Assets for Synthesis and Research and Development for Treating Cystic Fibrosis | Indemnification Agreement | Disposal Group, Disposed of by Sale, Not Discontinued Operations</t>
  </si>
  <si>
    <t>Guarantor obligations term</t>
  </si>
  <si>
    <t>18 months</t>
  </si>
  <si>
    <t>Accounting Standards Update 2014-09 | Difference between Revenue Guidance in Effect before and after Topic 606</t>
  </si>
  <si>
    <t>Basis of Presentation and Significant Accounting Policies - Cumulative Effect of Changes from New Revenue Guidance (Details) - USD ($)</t>
  </si>
  <si>
    <t>Jan. 01, 2019</t>
  </si>
  <si>
    <t>Jan. 01, 2018</t>
  </si>
  <si>
    <t>Dec. 31, 2017</t>
  </si>
  <si>
    <t>Contract asset</t>
  </si>
  <si>
    <t>Calculated under Revenue Guidance in Effect before Topic 606</t>
  </si>
  <si>
    <t>Difference between Revenue Guidance in Effect before and after Topic 606 | Accounting Standards Update 2014-09</t>
  </si>
  <si>
    <t>Fair Value Measurements (Details) - USD ($) $ in Thousands</t>
  </si>
  <si>
    <t>Fair Value, Assets and Liabilities Measured on Recurring and Nonrecurring Basis [Line Items]</t>
  </si>
  <si>
    <t>Fair value, cash equivalents</t>
  </si>
  <si>
    <t>Total financial assets at fair value</t>
  </si>
  <si>
    <t>Money market funds</t>
  </si>
  <si>
    <t>Government agency securities</t>
  </si>
  <si>
    <t>Fair value, investments available-for-sale</t>
  </si>
  <si>
    <t>U.S. Treasury obligations</t>
  </si>
  <si>
    <t>Corporate equity securities</t>
  </si>
  <si>
    <t>Fair value</t>
  </si>
  <si>
    <t>Level 1</t>
  </si>
  <si>
    <t>Level 1 | Money market funds</t>
  </si>
  <si>
    <t>Level 1 | Government agency securities</t>
  </si>
  <si>
    <t>Level 1 | U.S. Treasury obligations</t>
  </si>
  <si>
    <t>Level 1 | Corporate equity securities</t>
  </si>
  <si>
    <t>Level 2</t>
  </si>
  <si>
    <t>Level 2 | Money market funds</t>
  </si>
  <si>
    <t>Level 2 | Government agency securities</t>
  </si>
  <si>
    <t>Level 2 | U.S. Treasury obligations</t>
  </si>
  <si>
    <t>Level 2 | Corporate equity securities</t>
  </si>
  <si>
    <t>Level 3</t>
  </si>
  <si>
    <t>Level 3 | Money market funds</t>
  </si>
  <si>
    <t>Level 3 | Government agency securities</t>
  </si>
  <si>
    <t>Level 3 | U.S. Treasury obligations</t>
  </si>
  <si>
    <t>Level 3 | Corporate equity securities</t>
  </si>
  <si>
    <t>Cash, Cash Equivalents, Investments and Marketable Equity Securities (Details) - USD ($) $ in Thousands</t>
  </si>
  <si>
    <t>Cash and Cash Equivalents</t>
  </si>
  <si>
    <t>Amortized cost</t>
  </si>
  <si>
    <t>Debt Securities</t>
  </si>
  <si>
    <t>Unrealized gains</t>
  </si>
  <si>
    <t>Unrealized losses</t>
  </si>
  <si>
    <t>Acquisition value</t>
  </si>
  <si>
    <t>Cash</t>
  </si>
  <si>
    <t>Expected term (in years) | U.S. Treasury obligations</t>
  </si>
  <si>
    <t>Average maturity</t>
  </si>
  <si>
    <t>108 days</t>
  </si>
  <si>
    <t>151 days</t>
  </si>
  <si>
    <t>Expected term (in years) | Government agency securities</t>
  </si>
  <si>
    <t>74 days</t>
  </si>
  <si>
    <t>153 days</t>
  </si>
  <si>
    <t>31 days</t>
  </si>
  <si>
    <t>8 days</t>
  </si>
  <si>
    <t>Restricted Cash (Details) - USD ($) $ in Thousands</t>
  </si>
  <si>
    <t>Total cash, cash equivalents and restricted cash shown in the statement of cash flows</t>
  </si>
  <si>
    <t>Property and Equipment - Schedule of Property and Equipment (Details) - USD ($) $ in Thousands</t>
  </si>
  <si>
    <t>Property, Plant and Equipment [Line Items]</t>
  </si>
  <si>
    <t>Property, plant and equipment, gross</t>
  </si>
  <si>
    <t>Less accumulated depreciation and amortization</t>
  </si>
  <si>
    <t>Total property, plant and equipment, net</t>
  </si>
  <si>
    <t>Laboratory equipment</t>
  </si>
  <si>
    <t>Property and equipment, estimated useful life (in years)</t>
  </si>
  <si>
    <t>5 years</t>
  </si>
  <si>
    <t>Computer, telephone and office equipment</t>
  </si>
  <si>
    <t>3 years</t>
  </si>
  <si>
    <t>Software</t>
  </si>
  <si>
    <t>Leasehold improvements</t>
  </si>
  <si>
    <t>Property and Equipment - Additional Information (Details) - USD ($) $ in Thousands</t>
  </si>
  <si>
    <t>Depreciation and amortization expense</t>
  </si>
  <si>
    <t>Accrued Expenses and Other Liabilities (Details) - USD ($) $ in Thousands</t>
  </si>
  <si>
    <t>Accrued professional fees and other</t>
  </si>
  <si>
    <t>Employee compensation and benefits</t>
  </si>
  <si>
    <t>Research and development expenses</t>
  </si>
  <si>
    <t>Deferred lease incentive, current portion</t>
  </si>
  <si>
    <t>Stock Compensation - Additional Information (Details) - USD ($) $ / shares in Units, $ in Millions</t>
  </si>
  <si>
    <t>Jan. 01, 2020</t>
  </si>
  <si>
    <t>Aug. 15, 2019</t>
  </si>
  <si>
    <t>Jul. 06, 2017</t>
  </si>
  <si>
    <t>Share-based Compensation Arrangement by Share-based Payment Award [Line Items]</t>
  </si>
  <si>
    <t>Expected dividend yield</t>
  </si>
  <si>
    <t>0.00%</t>
  </si>
  <si>
    <t>Estimated forfeiture rate</t>
  </si>
  <si>
    <t>7.00%</t>
  </si>
  <si>
    <t>Stock Options</t>
  </si>
  <si>
    <t>Award expiration period</t>
  </si>
  <si>
    <t>10 years</t>
  </si>
  <si>
    <t>Total unrecognized compensation cost</t>
  </si>
  <si>
    <t>Total unrecognized compensation cost, weighted-average recognition period</t>
  </si>
  <si>
    <t>2 years 4 months 10 days</t>
  </si>
  <si>
    <t>Stock Options | Minimum</t>
  </si>
  <si>
    <t>Award vesting period</t>
  </si>
  <si>
    <t>Stock Options | Maximum</t>
  </si>
  <si>
    <t>4 years</t>
  </si>
  <si>
    <t>Restricted Stock Units</t>
  </si>
  <si>
    <t>2 years</t>
  </si>
  <si>
    <t>1 year 7 months 15 days</t>
  </si>
  <si>
    <t>Restricted stock units granted to executives and employees (in shares)</t>
  </si>
  <si>
    <t>Award vesting percentage</t>
  </si>
  <si>
    <t>35.00%</t>
  </si>
  <si>
    <t>Weighted average grant date fair value of restricted stock units (in dollars per share)</t>
  </si>
  <si>
    <t>Unrecognized compensation cost related to RSUs</t>
  </si>
  <si>
    <t>Restricted Stock Units | Vesting on March 31, 2018</t>
  </si>
  <si>
    <t>50.00%</t>
  </si>
  <si>
    <t>Restricted Stock Units | Vesting on March 31, 2019</t>
  </si>
  <si>
    <t>2014 Stock Incentive Plan</t>
  </si>
  <si>
    <t>Shares available for future grant (in shares)</t>
  </si>
  <si>
    <t>2014 Stock Incentive Plan | Subsequent Event</t>
  </si>
  <si>
    <t>Additional shares issued under the plan (in shares)</t>
  </si>
  <si>
    <t>2006 Stock Incentive Plan</t>
  </si>
  <si>
    <t>Stock Compensation - Outstanding Stock Options (Details) - USD ($) $ / shares in Units, $ in Thousands</t>
  </si>
  <si>
    <t>Total cash received from exercises of stock options</t>
  </si>
  <si>
    <t>Weighted-average fair value of options granted, per option (in dollars per share)</t>
  </si>
  <si>
    <t>Aggregate grant date fair value of options vested during the year</t>
  </si>
  <si>
    <t>Total intrinsic market value of stock options exercised</t>
  </si>
  <si>
    <t>Stock Compensation - Weighted-Average Assumptions of Options Granted (Details)</t>
  </si>
  <si>
    <t>Expected volatility</t>
  </si>
  <si>
    <t>76.83%</t>
  </si>
  <si>
    <t>77.22%</t>
  </si>
  <si>
    <t>Expected term</t>
  </si>
  <si>
    <t>6 years</t>
  </si>
  <si>
    <t>Risk-free interest rate</t>
  </si>
  <si>
    <t>2.16%</t>
  </si>
  <si>
    <t>2.64%</t>
  </si>
  <si>
    <t>Stock Compensation - Summary of Stock Option Activity (Details) - USD ($) $ / shares in Units, shares in Thousands, $ in Thousands</t>
  </si>
  <si>
    <t>Number of Option Shares</t>
  </si>
  <si>
    <t>Number of options, outstanding beginning balance (in shares)</t>
  </si>
  <si>
    <t>Number of options, granted (in shares)</t>
  </si>
  <si>
    <t>Number of options, exercised (in shares)</t>
  </si>
  <si>
    <t>Number of options, forfeited or expired (in shares)</t>
  </si>
  <si>
    <t>Number of options, outstanding end balance (in shares)</t>
  </si>
  <si>
    <t>Number of options, exercisable (in shares)</t>
  </si>
  <si>
    <t>Number of options, vested and expected to vest (in shares) to vest</t>
  </si>
  <si>
    <t>Weighted Average Exercise Price per Share</t>
  </si>
  <si>
    <t>Weighted average exercise price per share, outstanding at beginning of year (in dollars per share)</t>
  </si>
  <si>
    <t>Weighted average exercise price per share, granted (in dollars per share)</t>
  </si>
  <si>
    <t>Weighted average exercise price per share, exercised (in dollars per share)</t>
  </si>
  <si>
    <t>Weighted average exercise price per share, forfeited or expired (in dollars per share)</t>
  </si>
  <si>
    <t>Weighted average exercise price per share, outstanding ending balance (in dollars per share)</t>
  </si>
  <si>
    <t>Weighted average exercise price per share, exercisable (in dollars per share)</t>
  </si>
  <si>
    <t>Weighted average exercise price per share, vested and expected to vest (in dollars per share)</t>
  </si>
  <si>
    <t>Weighted Average Remaining Contractual Term</t>
  </si>
  <si>
    <t>Weighted average remaining contractual term, outstanding</t>
  </si>
  <si>
    <t>6 years 10 months 10 days</t>
  </si>
  <si>
    <t>Weighted average remaining contractual term, exercisable</t>
  </si>
  <si>
    <t>5 years 11 months 23 days</t>
  </si>
  <si>
    <t>Weighted average remaining contractual term, vested and expected to vest</t>
  </si>
  <si>
    <t>6 years 9 months 14 days</t>
  </si>
  <si>
    <t>Aggregate Intrinsic Market Value</t>
  </si>
  <si>
    <t>Aggregate intrinsic value, outstanding</t>
  </si>
  <si>
    <t>Aggregate intrinsic value, exercisable</t>
  </si>
  <si>
    <t>Aggregate intrinsic value, vested and expected to vest</t>
  </si>
  <si>
    <t>Stock Compensation - Summary of Restricted Stock Units (Details) - Restricted Stock Units - $ / shares</t>
  </si>
  <si>
    <t>Number of RSU Shares</t>
  </si>
  <si>
    <t>Number of RSU shares, outstanding beginning balance (in shares)</t>
  </si>
  <si>
    <t>Number of RSU shares, granted (in shares)</t>
  </si>
  <si>
    <t>Number of RSU shares, released (in shares)</t>
  </si>
  <si>
    <t>Number of RSU shares, forfeited (in shares)</t>
  </si>
  <si>
    <t>Number of RSU shares, outstanding ending balance (in shares)</t>
  </si>
  <si>
    <t>Weighted Average Grant Date Fair Value</t>
  </si>
  <si>
    <t>Weighted average grant date fair value, outstanding beginning balance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outstanding ending balance (in dollars per share)</t>
  </si>
  <si>
    <t>Stock Compensation - Stock-Based Compensation Expense Related to All Stock-Based Awards Recognized in Statements of Operations and Comprehensive Loss (Details) - USD ($) $ in Thousands</t>
  </si>
  <si>
    <t>Total stock-based compensation expense</t>
  </si>
  <si>
    <t>Loss Per Share (Details) - USD ($) $ / shares in Units, shares in Thousands, $ in Thousands</t>
  </si>
  <si>
    <t>3 Months Ended</t>
  </si>
  <si>
    <t>Numerator:</t>
  </si>
  <si>
    <t>Net loss applicable to common stockholders - basic and diluted</t>
  </si>
  <si>
    <t>Denominator:</t>
  </si>
  <si>
    <t>Weighted-average shares outstanding - basic and diluted (in shares)</t>
  </si>
  <si>
    <t>Net loss per share applicable to common stockholders - basic and diluted (in dollars per share)</t>
  </si>
  <si>
    <t>Stock options</t>
  </si>
  <si>
    <t>Anti-dilutive potential common stock equivalents excluded from the calculation of net loss per share:</t>
  </si>
  <si>
    <t>Anti-dilutive stock options, restricted stock units, and warrants (in shares)</t>
  </si>
  <si>
    <t>Restricted stock units</t>
  </si>
  <si>
    <t>Warrants</t>
  </si>
  <si>
    <t>Income Taxes - Additional Information (Details) - USD ($)</t>
  </si>
  <si>
    <t>Dec. 31, 2015</t>
  </si>
  <si>
    <t>Schedule Of Income Taxes [Line Items]</t>
  </si>
  <si>
    <t>Income tax expense (benefit)</t>
  </si>
  <si>
    <t>Income tax benefit, continuing operations</t>
  </si>
  <si>
    <t>Income taxes receivable, AMT refund current year</t>
  </si>
  <si>
    <t>Income taxes receivable, AMT refund</t>
  </si>
  <si>
    <t>Tax benefit reversal of valuation allowance on 2015 AMT credit carryforward</t>
  </si>
  <si>
    <t>Income taxes receivable, AMT refund prior year</t>
  </si>
  <si>
    <t>Operating loss carryforwards, not subject to expiration</t>
  </si>
  <si>
    <t>Federal</t>
  </si>
  <si>
    <t>Operating loss carryforwards</t>
  </si>
  <si>
    <t>Operating loss carryforwards, subject to expiration</t>
  </si>
  <si>
    <t>Federal | Research and Development</t>
  </si>
  <si>
    <t>Tax credit carryforwards</t>
  </si>
  <si>
    <t>State</t>
  </si>
  <si>
    <t>State | Research and Development</t>
  </si>
  <si>
    <t>Disposal Group, Disposed of by Sale, Not Discontinued Operations | Assets for Synthesis and Research and Development for Treating Cystic Fibrosis</t>
  </si>
  <si>
    <t>Disposal Group, Disposed of by Sale, Not Discontinued Operations | Assets for Synthesis and Research and Development for Treating Cystic Fibrosis | Indemnification Agreement</t>
  </si>
  <si>
    <t>Tax Year 2018</t>
  </si>
  <si>
    <t>Income Taxes - Reconciliation of Federal Statutory Income Tax Rate and Effective Income Tax Rate (Details)</t>
  </si>
  <si>
    <t>Federal statutory income tax rate</t>
  </si>
  <si>
    <t>21.00%</t>
  </si>
  <si>
    <t>State income taxes</t>
  </si>
  <si>
    <t>6.80%</t>
  </si>
  <si>
    <t>6.20%</t>
  </si>
  <si>
    <t>Change in valuation allowance</t>
  </si>
  <si>
    <t>(29.80%)</t>
  </si>
  <si>
    <t>(30.90%)</t>
  </si>
  <si>
    <t>Research and development and other credits</t>
  </si>
  <si>
    <t>3.20%</t>
  </si>
  <si>
    <t>4.00%</t>
  </si>
  <si>
    <t>Permanent items</t>
  </si>
  <si>
    <t>(1.10%)</t>
  </si>
  <si>
    <t>(0.30%)</t>
  </si>
  <si>
    <t>Other</t>
  </si>
  <si>
    <t>(0.10%)</t>
  </si>
  <si>
    <t>(0.60%)</t>
  </si>
  <si>
    <t>Federal rate change</t>
  </si>
  <si>
    <t>Effective income tax rate</t>
  </si>
  <si>
    <t>Income Taxes - Significant Components of Net Deferred Tax Assets (Details) - USD ($) $ in Thousands</t>
  </si>
  <si>
    <t>Deferred tax assets:</t>
  </si>
  <si>
    <t>Net operating loss carryforwards</t>
  </si>
  <si>
    <t>Research and development and other credit carryforwards</t>
  </si>
  <si>
    <t>Lease liability</t>
  </si>
  <si>
    <t>Gross deferred tax assets</t>
  </si>
  <si>
    <t>Valuation allowance</t>
  </si>
  <si>
    <t>Total deferred tax assets, net of valuation allowance</t>
  </si>
  <si>
    <t>Deferred tax liabilities:</t>
  </si>
  <si>
    <t>Fixed assets</t>
  </si>
  <si>
    <t>Right of use asset</t>
  </si>
  <si>
    <t>Gain deferred under installment method</t>
  </si>
  <si>
    <t>Total deferred tax liabilities</t>
  </si>
  <si>
    <t>Net deferred tax assets</t>
  </si>
  <si>
    <t>Commitments - Additional Information (Details) ft² in Thousands, $ in Thousands</t>
  </si>
  <si>
    <t>Dec. 31, 2019USD ($)ft²option</t>
  </si>
  <si>
    <t>Commitments [Line Items]</t>
  </si>
  <si>
    <t>Area of leased office and laboratory space | ft²</t>
  </si>
  <si>
    <t>Term of contract</t>
  </si>
  <si>
    <t>Number of extensions | option</t>
  </si>
  <si>
    <t>Length of extension</t>
  </si>
  <si>
    <t>Remaining lease term</t>
  </si>
  <si>
    <t>9 years</t>
  </si>
  <si>
    <t>Annual base rent amount</t>
  </si>
  <si>
    <t>Annual rent increase, percent</t>
  </si>
  <si>
    <t>3.00%</t>
  </si>
  <si>
    <t>Abatement of base rent amount</t>
  </si>
  <si>
    <t>Discount rate</t>
  </si>
  <si>
    <t>13.00%</t>
  </si>
  <si>
    <t>Operating lease liability</t>
  </si>
  <si>
    <t>Lease liability, current portion</t>
  </si>
  <si>
    <t>Lease liability, non-current</t>
  </si>
  <si>
    <t>Tenant improvement allowance</t>
  </si>
  <si>
    <t>Operating lease right-of-use assets</t>
  </si>
  <si>
    <t>Operating lease, expense</t>
  </si>
  <si>
    <t>Rent expense</t>
  </si>
  <si>
    <t>Weighted-average discount rate</t>
  </si>
  <si>
    <t>13.08%</t>
  </si>
  <si>
    <t>Accounting Standards Update 2016-02</t>
  </si>
  <si>
    <t>Reduction to accrued rent</t>
  </si>
  <si>
    <t>Reduction to incentive to lessee</t>
  </si>
  <si>
    <t>Commitments - Summary of the Amount each Financial Statement Line was Affected by Adoption of ASC 842 (Details) - USD ($) $ in Thousands</t>
  </si>
  <si>
    <t>Operating lease right-of-use assets, long-term</t>
  </si>
  <si>
    <t>Lease liability, net of current portion</t>
  </si>
  <si>
    <t>Commitments - Maturities of Lease Liabilities (Details) - USD ($) $ in Thousands</t>
  </si>
  <si>
    <t>2020</t>
  </si>
  <si>
    <t>2021</t>
  </si>
  <si>
    <t>2022</t>
  </si>
  <si>
    <t>2023</t>
  </si>
  <si>
    <t>2024</t>
  </si>
  <si>
    <t>Thereafter</t>
  </si>
  <si>
    <t>Total lease payments</t>
  </si>
  <si>
    <t>Less imputed interest</t>
  </si>
  <si>
    <t>Commitments - Future Minimum Lease Payments (Details) $ in Thousands</t>
  </si>
  <si>
    <t>Greater than 5 years</t>
  </si>
  <si>
    <t>Total minimum lease payments</t>
  </si>
  <si>
    <t>Revenue - Additional Information (Details)</t>
  </si>
  <si>
    <t>Dec. 31, 2019USD ($)segment</t>
  </si>
  <si>
    <t>Collaborative Arrangement and Arrangement Other than Collaborative [Line Items]</t>
  </si>
  <si>
    <t>Contract liability</t>
  </si>
  <si>
    <t>Revenue recognized</t>
  </si>
  <si>
    <t>Celgene</t>
  </si>
  <si>
    <t>Celgene | CTP-730</t>
  </si>
  <si>
    <t>Celgene | One of the Other Additional License Programs</t>
  </si>
  <si>
    <t>GSK</t>
  </si>
  <si>
    <t>Disposal Group, Disposed of by Sale, Not Discontinued Operations | Assets for Synthesis and Research and Development for Treating Cystic Fibrosis | Vertex</t>
  </si>
  <si>
    <t>Disposal Group, Disposed of by Sale, Not Discontinued Operations | Indemnification Agreement | Assets for Synthesis and Research and Development for Treating Cystic Fibrosis</t>
  </si>
  <si>
    <t>Disposal Group, Disposed of by Sale, Not Discontinued Operations | Indemnification Agreement | Assets for Synthesis and Research and Development for Treating Cystic Fibrosis | Vertex</t>
  </si>
  <si>
    <t>Revenue - Vertex (Details) - USD ($) $ in Millions</t>
  </si>
  <si>
    <t>Mar. 03, 2017</t>
  </si>
  <si>
    <t>Vertex | Assets for Synthesis and Research and Development for Treating Cystic Fibrosis | Disposal Group, Disposed of by Sale, Not Discontinued Operations</t>
  </si>
  <si>
    <t>Vertex | Assets for Synthesis and Research and Development for Treating Cystic Fibrosis | Disposal Group, Disposed of by Sale, Not Discontinued Operations | Contingent Consideration Asset, After Achievement of Milestone Events</t>
  </si>
  <si>
    <t>Contingent consideration receivable</t>
  </si>
  <si>
    <t>Vertex | Assets for Synthesis and Research and Development for Treating Cystic Fibrosis | Disposal Group, Disposed of by Sale, Not Discontinued Operations | Indemnification Agreement</t>
  </si>
  <si>
    <t>Escrow release period</t>
  </si>
  <si>
    <t>Revenue - Processa (Details) - USD ($) $ in Thousands</t>
  </si>
  <si>
    <t>Mar. 19, 2018</t>
  </si>
  <si>
    <t>Common stock, outstanding (in shares)</t>
  </si>
  <si>
    <t>Processa</t>
  </si>
  <si>
    <t>Equity received from sale of license (in shares)</t>
  </si>
  <si>
    <t>Receivables from customers</t>
  </si>
  <si>
    <t>Revenue - Cipla (Details) - USD ($) $ in Thousands</t>
  </si>
  <si>
    <t>Jan. 16, 2019</t>
  </si>
  <si>
    <t>Revenue, Initial Application Period Cumulative Effect Transition [Line Items]</t>
  </si>
  <si>
    <t>Cipla</t>
  </si>
  <si>
    <t>Option to purchase inventory, valuation</t>
  </si>
  <si>
    <t>Eligible payments receivable</t>
  </si>
  <si>
    <t>Cipla | Achievement of Certain Milestones</t>
  </si>
  <si>
    <t>Cipla | First Milestone</t>
  </si>
  <si>
    <t>Open Market Sale Agreement (Details) - USD ($)</t>
  </si>
  <si>
    <t>Mar. 01, 2019</t>
  </si>
  <si>
    <t>Sale of stock, authorized amount</t>
  </si>
  <si>
    <t>Sale of stock, commission rate</t>
  </si>
  <si>
    <t>Legal expense maximum</t>
  </si>
  <si>
    <t>Professional fees</t>
  </si>
  <si>
    <t>401(k) Retirement Plan (Details) - USD ($) $ in Millions</t>
  </si>
  <si>
    <t>Jan. 31, 2008</t>
  </si>
  <si>
    <t>Company matching contribution, percent of match</t>
  </si>
  <si>
    <t>Company matching contribution, percent of employee contribution</t>
  </si>
  <si>
    <t>6.00%</t>
  </si>
  <si>
    <t>Matching contributions under 401(k) plan</t>
  </si>
  <si>
    <t>Warrant to Purchase Redeemable Securities - Additional Information (Details) - Loan Agreement $ / shares in Units, $ in Millions</t>
  </si>
  <si>
    <t>Jun. 08, 2017USD ($)$ / sharesshares</t>
  </si>
  <si>
    <t>Debt Instrument [Line Items]</t>
  </si>
  <si>
    <t>Warrants issued and exercisable (in shares) | shares</t>
  </si>
  <si>
    <t>Warrant exercise price (in dollars per share) | $ / shares</t>
  </si>
  <si>
    <t>Warrant expiration term</t>
  </si>
  <si>
    <t>Warrants total relative fair value | $</t>
  </si>
  <si>
    <t>Warrant to Purchase Redeemable Securities - Summary of Significant Assumptions Used in Warrant Fair Value Measurements (Details)</t>
  </si>
  <si>
    <t>Jun. 08, 2017</t>
  </si>
  <si>
    <t>Fair Value Measurement Inputs and Valuation Techniques [Line Items]</t>
  </si>
  <si>
    <t>Measurement input</t>
  </si>
  <si>
    <t>Expected term (in years)</t>
  </si>
  <si>
    <t>Quarterly Financial Information (unaudited) (Details) - USD ($)</t>
  </si>
  <si>
    <t>Operating expenses</t>
  </si>
  <si>
    <t>Other (expense) income, net</t>
  </si>
  <si>
    <t>Net loss per share - basic and diluted (in dollars per share)</t>
  </si>
  <si>
    <t>Subsequent Events (Details) - Subsequent Event - USD ($) $ / shares in Units, $ in Millions</t>
  </si>
  <si>
    <t>Subsequent Event [Line Items]</t>
  </si>
  <si>
    <t>Underwriting Public Offering</t>
  </si>
  <si>
    <t>Pre-funded Warran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25</v>
      </c>
    </row>
    <row r="19" spans="1:4">
      <c r="A19" s="4" t="s">
        <v>32</v>
      </c>
      <c r="B19" s="4" t="s">
        <v>33</v>
      </c>
    </row>
    <row r="20" spans="1:4">
      <c r="A20" s="4" t="s">
        <v>34</v>
      </c>
      <c r="C20" s="5" t="n">
        <v>29636994</v>
      </c>
    </row>
    <row r="21" spans="1:4">
      <c r="A21" s="4" t="s">
        <v>35</v>
      </c>
      <c r="D21" s="6" t="n">
        <v>172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3043000</v>
      </c>
      <c r="C3" s="6" t="n">
        <v>17770000</v>
      </c>
    </row>
    <row r="4" spans="1:3">
      <c r="A4" s="4" t="s">
        <v>40</v>
      </c>
      <c r="B4" s="5" t="n">
        <v>53395000</v>
      </c>
      <c r="C4" s="5" t="n">
        <v>135544000</v>
      </c>
    </row>
    <row r="5" spans="1:3">
      <c r="A5" s="4" t="s">
        <v>41</v>
      </c>
      <c r="B5" s="5" t="n">
        <v>5375000</v>
      </c>
      <c r="C5" s="5" t="n">
        <v>7525000</v>
      </c>
    </row>
    <row r="6" spans="1:3">
      <c r="A6" s="4" t="s">
        <v>42</v>
      </c>
      <c r="B6" s="5" t="n">
        <v>260000</v>
      </c>
      <c r="C6" s="5" t="n">
        <v>556000</v>
      </c>
    </row>
    <row r="7" spans="1:3">
      <c r="A7" s="4" t="s">
        <v>43</v>
      </c>
      <c r="B7" s="5" t="n">
        <v>143000</v>
      </c>
      <c r="C7" s="5" t="n">
        <v>0</v>
      </c>
    </row>
    <row r="8" spans="1:3">
      <c r="A8" s="4" t="s">
        <v>44</v>
      </c>
      <c r="B8" s="5" t="n">
        <v>72000</v>
      </c>
      <c r="C8" s="5" t="n">
        <v>15000</v>
      </c>
    </row>
    <row r="9" spans="1:3">
      <c r="A9" s="4" t="s">
        <v>45</v>
      </c>
      <c r="B9" s="5" t="n">
        <v>0</v>
      </c>
      <c r="C9" s="5" t="n">
        <v>16000000</v>
      </c>
    </row>
    <row r="10" spans="1:3">
      <c r="A10" s="4" t="s">
        <v>46</v>
      </c>
      <c r="B10" s="5" t="n">
        <v>4567000</v>
      </c>
      <c r="C10" s="5" t="n">
        <v>2739000</v>
      </c>
    </row>
    <row r="11" spans="1:3">
      <c r="A11" s="4" t="s">
        <v>47</v>
      </c>
      <c r="B11" s="5" t="n">
        <v>116855000</v>
      </c>
      <c r="C11" s="5" t="n">
        <v>180149000</v>
      </c>
    </row>
    <row r="12" spans="1:3">
      <c r="A12" s="4" t="s">
        <v>48</v>
      </c>
      <c r="B12" s="5" t="n">
        <v>7753000</v>
      </c>
      <c r="C12" s="5" t="n">
        <v>8919000</v>
      </c>
    </row>
    <row r="13" spans="1:3">
      <c r="A13" s="4" t="s">
        <v>49</v>
      </c>
      <c r="B13" s="5" t="n">
        <v>1157000</v>
      </c>
      <c r="C13" s="5" t="n">
        <v>1157000</v>
      </c>
    </row>
    <row r="14" spans="1:3">
      <c r="A14" s="4" t="s">
        <v>50</v>
      </c>
      <c r="B14" s="5" t="n">
        <v>96000</v>
      </c>
      <c r="C14" s="5" t="n">
        <v>0</v>
      </c>
    </row>
    <row r="15" spans="1:3">
      <c r="A15" s="4" t="s">
        <v>51</v>
      </c>
      <c r="B15" s="5" t="n">
        <v>2358000</v>
      </c>
      <c r="C15" s="5" t="n">
        <v>2322000</v>
      </c>
    </row>
    <row r="16" spans="1:3">
      <c r="A16" s="4" t="s">
        <v>52</v>
      </c>
      <c r="B16" s="5" t="n">
        <v>9252000</v>
      </c>
    </row>
    <row r="17" spans="1:3">
      <c r="A17" s="4" t="s">
        <v>53</v>
      </c>
      <c r="B17" s="5" t="n">
        <v>137471000</v>
      </c>
      <c r="C17" s="5" t="n">
        <v>192547000</v>
      </c>
    </row>
    <row r="18" spans="1:3">
      <c r="A18" s="3" t="s">
        <v>54</v>
      </c>
    </row>
    <row r="19" spans="1:3">
      <c r="A19" s="4" t="s">
        <v>55</v>
      </c>
      <c r="B19" s="5" t="n">
        <v>881000</v>
      </c>
      <c r="C19" s="5" t="n">
        <v>1277000</v>
      </c>
    </row>
    <row r="20" spans="1:3">
      <c r="A20" s="4" t="s">
        <v>56</v>
      </c>
      <c r="B20" s="5" t="n">
        <v>8336000</v>
      </c>
      <c r="C20" s="5" t="n">
        <v>5669000</v>
      </c>
    </row>
    <row r="21" spans="1:3">
      <c r="A21" s="4" t="s">
        <v>57</v>
      </c>
      <c r="B21" s="5" t="n">
        <v>0</v>
      </c>
      <c r="C21" s="5" t="n">
        <v>390000</v>
      </c>
    </row>
    <row r="22" spans="1:3">
      <c r="A22" s="4" t="s">
        <v>58</v>
      </c>
      <c r="B22" s="5" t="n">
        <v>7783000</v>
      </c>
      <c r="C22" s="5" t="n">
        <v>1413000</v>
      </c>
    </row>
    <row r="23" spans="1:3">
      <c r="A23" s="4" t="s">
        <v>59</v>
      </c>
      <c r="B23" s="5" t="n">
        <v>268000</v>
      </c>
    </row>
    <row r="24" spans="1:3">
      <c r="A24" s="4" t="s">
        <v>60</v>
      </c>
      <c r="B24" s="5" t="n">
        <v>17268000</v>
      </c>
      <c r="C24" s="5" t="n">
        <v>8749000</v>
      </c>
    </row>
    <row r="25" spans="1:3">
      <c r="A25" s="4" t="s">
        <v>61</v>
      </c>
      <c r="B25" s="5" t="n">
        <v>2750000</v>
      </c>
      <c r="C25" s="5" t="n">
        <v>9120000</v>
      </c>
    </row>
    <row r="26" spans="1:3">
      <c r="A26" s="4" t="s">
        <v>62</v>
      </c>
      <c r="B26" s="5" t="n">
        <v>0</v>
      </c>
      <c r="C26" s="5" t="n">
        <v>4088000</v>
      </c>
    </row>
    <row r="27" spans="1:3">
      <c r="A27" s="4" t="s">
        <v>63</v>
      </c>
      <c r="C27" s="5" t="n">
        <v>2850000</v>
      </c>
    </row>
    <row r="28" spans="1:3">
      <c r="A28" s="4" t="s">
        <v>64</v>
      </c>
      <c r="B28" s="5" t="n">
        <v>15996000</v>
      </c>
    </row>
    <row r="29" spans="1:3">
      <c r="A29" s="4" t="s">
        <v>65</v>
      </c>
      <c r="B29" s="5" t="n">
        <v>36014000</v>
      </c>
      <c r="C29" s="5" t="n">
        <v>24807000</v>
      </c>
    </row>
    <row r="30" spans="1:3">
      <c r="A30" s="4" t="s">
        <v>66</v>
      </c>
      <c r="B30" s="4" t="s">
        <v>67</v>
      </c>
      <c r="C30" s="4" t="s">
        <v>67</v>
      </c>
    </row>
    <row r="31" spans="1:3">
      <c r="A31" s="3" t="s">
        <v>68</v>
      </c>
    </row>
    <row r="32" spans="1:3">
      <c r="A32" s="4" t="s">
        <v>69</v>
      </c>
      <c r="B32" s="5" t="n">
        <v>0</v>
      </c>
      <c r="C32" s="5" t="n">
        <v>0</v>
      </c>
    </row>
    <row r="33" spans="1:3">
      <c r="A33" s="4" t="s">
        <v>70</v>
      </c>
      <c r="B33" s="5" t="n">
        <v>24000</v>
      </c>
      <c r="C33" s="5" t="n">
        <v>23000</v>
      </c>
    </row>
    <row r="34" spans="1:3">
      <c r="A34" s="4" t="s">
        <v>71</v>
      </c>
      <c r="B34" s="5" t="n">
        <v>296145000</v>
      </c>
      <c r="C34" s="5" t="n">
        <v>284369000</v>
      </c>
    </row>
    <row r="35" spans="1:3">
      <c r="A35" s="4" t="s">
        <v>72</v>
      </c>
      <c r="B35" s="5" t="n">
        <v>-31000</v>
      </c>
      <c r="C35" s="5" t="n">
        <v>-137000</v>
      </c>
    </row>
    <row r="36" spans="1:3">
      <c r="A36" s="4" t="s">
        <v>73</v>
      </c>
      <c r="B36" s="5" t="n">
        <v>-194681000</v>
      </c>
      <c r="C36" s="5" t="n">
        <v>-116515000</v>
      </c>
    </row>
    <row r="37" spans="1:3">
      <c r="A37" s="4" t="s">
        <v>74</v>
      </c>
      <c r="B37" s="5" t="n">
        <v>101457000</v>
      </c>
      <c r="C37" s="5" t="n">
        <v>167740000</v>
      </c>
    </row>
    <row r="38" spans="1:3">
      <c r="A38" s="4" t="s">
        <v>75</v>
      </c>
      <c r="B38" s="6" t="n">
        <v>137471000</v>
      </c>
      <c r="C38" s="6" t="n">
        <v>19254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184</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196</v>
      </c>
      <c r="B17" s="4" t="s">
        <v>245</v>
      </c>
    </row>
    <row r="18" spans="1:2">
      <c r="A18" s="4" t="s">
        <v>246</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7</v>
      </c>
    </row>
    <row r="2" spans="1:3">
      <c r="A2" s="3" t="s">
        <v>77</v>
      </c>
    </row>
    <row r="3" spans="1:3">
      <c r="A3" s="4" t="s">
        <v>78</v>
      </c>
      <c r="B3" s="7" t="n">
        <v>0.001</v>
      </c>
      <c r="C3" s="7" t="n">
        <v>0.001</v>
      </c>
    </row>
    <row r="4" spans="1:3">
      <c r="A4" s="4" t="s">
        <v>79</v>
      </c>
      <c r="B4" s="5" t="n">
        <v>5000000</v>
      </c>
      <c r="C4" s="5" t="n">
        <v>5000000</v>
      </c>
    </row>
    <row r="5" spans="1:3">
      <c r="A5" s="4" t="s">
        <v>80</v>
      </c>
      <c r="B5" s="5" t="n">
        <v>0</v>
      </c>
      <c r="C5" s="5" t="n">
        <v>0</v>
      </c>
    </row>
    <row r="6" spans="1:3">
      <c r="A6" s="4" t="s">
        <v>81</v>
      </c>
      <c r="B6" s="5" t="n">
        <v>0</v>
      </c>
      <c r="C6" s="5" t="n">
        <v>0</v>
      </c>
    </row>
    <row r="7" spans="1:3">
      <c r="A7" s="4" t="s">
        <v>82</v>
      </c>
      <c r="B7" s="7" t="n">
        <v>0.001</v>
      </c>
      <c r="C7" s="7" t="n">
        <v>0.001</v>
      </c>
    </row>
    <row r="8" spans="1:3">
      <c r="A8" s="4" t="s">
        <v>83</v>
      </c>
      <c r="B8" s="5" t="n">
        <v>100000000</v>
      </c>
      <c r="C8" s="5" t="n">
        <v>100000000</v>
      </c>
    </row>
    <row r="9" spans="1:3">
      <c r="A9" s="4" t="s">
        <v>84</v>
      </c>
      <c r="B9" s="5" t="n">
        <v>24065676</v>
      </c>
      <c r="C9" s="5" t="n">
        <v>23518690</v>
      </c>
    </row>
    <row r="10" spans="1:3">
      <c r="A10" s="4" t="s">
        <v>85</v>
      </c>
      <c r="B10" s="5" t="n">
        <v>23865075</v>
      </c>
      <c r="C10" s="5" t="n">
        <v>23437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88</v>
      </c>
    </row>
    <row r="4" spans="1:2">
      <c r="A4" s="4" t="s">
        <v>18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00</v>
      </c>
    </row>
    <row r="4" spans="1:2">
      <c r="A4" s="4" t="s">
        <v>289</v>
      </c>
      <c r="B4" s="4" t="s">
        <v>254</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14</v>
      </c>
    </row>
    <row r="4" spans="1:2">
      <c r="A4" s="4" t="s">
        <v>213</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99</v>
      </c>
      <c r="B1" s="2" t="s">
        <v>300</v>
      </c>
      <c r="C1" s="2" t="s">
        <v>301</v>
      </c>
      <c r="D1" s="2" t="s">
        <v>302</v>
      </c>
      <c r="E1" s="2" t="s">
        <v>303</v>
      </c>
      <c r="F1" s="2" t="s">
        <v>304</v>
      </c>
      <c r="G1" s="2" t="s">
        <v>305</v>
      </c>
      <c r="H1" s="2" t="s">
        <v>306</v>
      </c>
      <c r="I1" s="2" t="s">
        <v>2</v>
      </c>
      <c r="J1" s="2" t="s">
        <v>307</v>
      </c>
      <c r="K1" s="2" t="s">
        <v>4</v>
      </c>
      <c r="L1" s="2" t="s">
        <v>308</v>
      </c>
      <c r="M1" s="2" t="s">
        <v>37</v>
      </c>
      <c r="N1" s="2" t="s">
        <v>309</v>
      </c>
      <c r="O1" s="2" t="s">
        <v>310</v>
      </c>
      <c r="P1" s="2" t="s">
        <v>311</v>
      </c>
      <c r="Q1" s="2" t="s">
        <v>2</v>
      </c>
      <c r="R1" s="2" t="s">
        <v>37</v>
      </c>
      <c r="S1" s="2" t="s">
        <v>312</v>
      </c>
      <c r="T1" s="2" t="s">
        <v>313</v>
      </c>
      <c r="U1" s="2" t="s">
        <v>314</v>
      </c>
    </row>
    <row r="2" spans="1:21">
      <c r="A2" s="3" t="s">
        <v>315</v>
      </c>
    </row>
    <row r="3" spans="1:21">
      <c r="A3" s="4" t="s">
        <v>316</v>
      </c>
      <c r="C3" s="6" t="n">
        <v>10500</v>
      </c>
      <c r="I3" s="6" t="n">
        <v>13</v>
      </c>
      <c r="J3" s="6" t="n">
        <v>10</v>
      </c>
      <c r="K3" s="6" t="n">
        <v>49</v>
      </c>
      <c r="L3" s="6" t="n">
        <v>1005</v>
      </c>
      <c r="M3" s="6" t="n">
        <v>13</v>
      </c>
      <c r="N3" s="6" t="n">
        <v>11</v>
      </c>
      <c r="O3" s="6" t="n">
        <v>2</v>
      </c>
      <c r="P3" s="6" t="n">
        <v>10479</v>
      </c>
      <c r="Q3" s="6" t="n">
        <v>1077</v>
      </c>
      <c r="R3" s="6" t="n">
        <v>10505</v>
      </c>
    </row>
    <row r="4" spans="1:21">
      <c r="A4" s="4" t="s">
        <v>317</v>
      </c>
      <c r="E4" s="6" t="n">
        <v>16000</v>
      </c>
    </row>
    <row r="5" spans="1:21">
      <c r="A5" s="4" t="s">
        <v>318</v>
      </c>
      <c r="I5" s="5" t="n">
        <v>106400</v>
      </c>
      <c r="Q5" s="6" t="n">
        <v>106400</v>
      </c>
    </row>
    <row r="6" spans="1:21">
      <c r="A6" s="4" t="s">
        <v>319</v>
      </c>
      <c r="Q6" s="4" t="s">
        <v>320</v>
      </c>
    </row>
    <row r="7" spans="1:21">
      <c r="A7" s="4" t="s">
        <v>73</v>
      </c>
      <c r="I7" s="5" t="n">
        <v>194700</v>
      </c>
      <c r="Q7" s="6" t="n">
        <v>194700</v>
      </c>
    </row>
    <row r="8" spans="1:21">
      <c r="A8" s="4" t="s">
        <v>321</v>
      </c>
    </row>
    <row r="9" spans="1:21">
      <c r="A9" s="3" t="s">
        <v>315</v>
      </c>
    </row>
    <row r="10" spans="1:21">
      <c r="A10" s="4" t="s">
        <v>322</v>
      </c>
      <c r="U10" s="6" t="n">
        <v>250000</v>
      </c>
    </row>
    <row r="11" spans="1:21">
      <c r="A11" s="4" t="s">
        <v>323</v>
      </c>
      <c r="S11" s="6" t="n">
        <v>160000</v>
      </c>
      <c r="T11" s="6" t="n">
        <v>160000</v>
      </c>
    </row>
    <row r="12" spans="1:21">
      <c r="A12" s="4" t="s">
        <v>324</v>
      </c>
    </row>
    <row r="13" spans="1:21">
      <c r="A13" s="3" t="s">
        <v>315</v>
      </c>
    </row>
    <row r="14" spans="1:21">
      <c r="A14" s="4" t="s">
        <v>325</v>
      </c>
      <c r="I14" s="6" t="n">
        <v>16000</v>
      </c>
      <c r="Q14" s="6" t="n">
        <v>16000</v>
      </c>
      <c r="S14" s="6" t="n">
        <v>16000</v>
      </c>
      <c r="T14" s="6" t="n">
        <v>16000</v>
      </c>
    </row>
    <row r="15" spans="1:21">
      <c r="A15" s="4" t="s">
        <v>317</v>
      </c>
      <c r="E15" s="6" t="n">
        <v>16000</v>
      </c>
    </row>
    <row r="16" spans="1:21">
      <c r="A16" s="4" t="s">
        <v>326</v>
      </c>
    </row>
    <row r="17" spans="1:21">
      <c r="A17" s="3" t="s">
        <v>315</v>
      </c>
    </row>
    <row r="18" spans="1:21">
      <c r="A18" s="4" t="s">
        <v>316</v>
      </c>
      <c r="F18" s="6" t="n">
        <v>50200</v>
      </c>
    </row>
    <row r="19" spans="1:21">
      <c r="A19" s="4" t="s">
        <v>327</v>
      </c>
    </row>
    <row r="20" spans="1:21">
      <c r="A20" s="3" t="s">
        <v>315</v>
      </c>
    </row>
    <row r="21" spans="1:21">
      <c r="A21" s="4" t="s">
        <v>328</v>
      </c>
      <c r="B21" s="5" t="n">
        <v>36167</v>
      </c>
    </row>
    <row r="22" spans="1:21">
      <c r="A22" s="4" t="s">
        <v>329</v>
      </c>
      <c r="B22" s="6" t="n">
        <v>400</v>
      </c>
    </row>
    <row r="23" spans="1:21">
      <c r="A23" s="4" t="s">
        <v>330</v>
      </c>
    </row>
    <row r="24" spans="1:21">
      <c r="A24" s="3" t="s">
        <v>315</v>
      </c>
    </row>
    <row r="25" spans="1:21">
      <c r="A25" s="4" t="s">
        <v>328</v>
      </c>
      <c r="G25" s="5" t="n">
        <v>3300000</v>
      </c>
      <c r="H25" s="5" t="n">
        <v>6649690</v>
      </c>
    </row>
    <row r="26" spans="1:21">
      <c r="A26" s="4" t="s">
        <v>331</v>
      </c>
      <c r="G26" s="8" t="n">
        <v>15.15</v>
      </c>
      <c r="H26" s="6" t="n">
        <v>14</v>
      </c>
    </row>
    <row r="27" spans="1:21">
      <c r="A27" s="4" t="s">
        <v>329</v>
      </c>
      <c r="G27" s="6" t="n">
        <v>46700</v>
      </c>
      <c r="H27" s="6" t="n">
        <v>83100</v>
      </c>
    </row>
    <row r="28" spans="1:21">
      <c r="A28" s="4" t="s">
        <v>332</v>
      </c>
    </row>
    <row r="29" spans="1:21">
      <c r="A29" s="3" t="s">
        <v>315</v>
      </c>
    </row>
    <row r="30" spans="1:21">
      <c r="A30" s="4" t="s">
        <v>328</v>
      </c>
      <c r="D30" s="5" t="n">
        <v>1800000</v>
      </c>
    </row>
    <row r="31" spans="1:21">
      <c r="A31" s="4" t="s">
        <v>331</v>
      </c>
      <c r="D31" s="7" t="n">
        <v>9.919</v>
      </c>
    </row>
    <row r="32" spans="1:21">
      <c r="A32" s="4" t="s">
        <v>333</v>
      </c>
      <c r="D32" s="7" t="n">
        <v>0.001</v>
      </c>
    </row>
    <row r="33" spans="1:21">
      <c r="A33" s="4" t="s">
        <v>334</v>
      </c>
    </row>
    <row r="34" spans="1:21">
      <c r="A34" s="3" t="s">
        <v>315</v>
      </c>
    </row>
    <row r="35" spans="1:21">
      <c r="A35" s="4" t="s">
        <v>328</v>
      </c>
      <c r="D35" s="5" t="n">
        <v>5735283</v>
      </c>
    </row>
    <row r="36" spans="1:21">
      <c r="A36" s="4" t="s">
        <v>331</v>
      </c>
      <c r="D36" s="8" t="n">
        <v>9.92</v>
      </c>
    </row>
    <row r="37" spans="1:21">
      <c r="A37" s="4" t="s">
        <v>329</v>
      </c>
      <c r="D37" s="6" t="n">
        <v>74700</v>
      </c>
    </row>
    <row r="38" spans="1:21">
      <c r="A38" s="4" t="s">
        <v>335</v>
      </c>
      <c r="D38" s="6" t="n">
        <v>4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7</v>
      </c>
    </row>
    <row r="3" spans="1:3">
      <c r="A3" s="3" t="s">
        <v>87</v>
      </c>
    </row>
    <row r="4" spans="1:3">
      <c r="A4" s="4" t="s">
        <v>88</v>
      </c>
      <c r="B4" s="6" t="n">
        <v>1077000</v>
      </c>
      <c r="C4" s="6" t="n">
        <v>10505000</v>
      </c>
    </row>
    <row r="5" spans="1:3">
      <c r="A5" s="3" t="s">
        <v>89</v>
      </c>
    </row>
    <row r="6" spans="1:3">
      <c r="A6" s="4" t="s">
        <v>90</v>
      </c>
      <c r="B6" s="5" t="n">
        <v>59816000</v>
      </c>
      <c r="C6" s="5" t="n">
        <v>43149000</v>
      </c>
    </row>
    <row r="7" spans="1:3">
      <c r="A7" s="4" t="s">
        <v>91</v>
      </c>
      <c r="B7" s="5" t="n">
        <v>20276000</v>
      </c>
      <c r="C7" s="5" t="n">
        <v>22940000</v>
      </c>
    </row>
    <row r="8" spans="1:3">
      <c r="A8" s="4" t="s">
        <v>92</v>
      </c>
      <c r="B8" s="5" t="n">
        <v>80092000</v>
      </c>
      <c r="C8" s="5" t="n">
        <v>66089000</v>
      </c>
    </row>
    <row r="9" spans="1:3">
      <c r="A9" s="4" t="s">
        <v>93</v>
      </c>
      <c r="B9" s="5" t="n">
        <v>-79015000</v>
      </c>
      <c r="C9" s="5" t="n">
        <v>-55584000</v>
      </c>
    </row>
    <row r="10" spans="1:3">
      <c r="A10" s="4" t="s">
        <v>94</v>
      </c>
      <c r="B10" s="5" t="n">
        <v>2987000</v>
      </c>
      <c r="C10" s="5" t="n">
        <v>2787000</v>
      </c>
    </row>
    <row r="11" spans="1:3">
      <c r="A11" s="4" t="s">
        <v>95</v>
      </c>
      <c r="B11" s="5" t="n">
        <v>12000</v>
      </c>
      <c r="C11" s="5" t="n">
        <v>12000</v>
      </c>
    </row>
    <row r="12" spans="1:3">
      <c r="A12" s="4" t="s">
        <v>96</v>
      </c>
      <c r="B12" s="5" t="n">
        <v>-2150000</v>
      </c>
      <c r="C12" s="5" t="n">
        <v>-2926000</v>
      </c>
    </row>
    <row r="13" spans="1:3">
      <c r="A13" s="4" t="s">
        <v>97</v>
      </c>
      <c r="B13" s="5" t="n">
        <v>-78166000</v>
      </c>
      <c r="C13" s="5" t="n">
        <v>-55711000</v>
      </c>
    </row>
    <row r="14" spans="1:3">
      <c r="A14" s="4" t="s">
        <v>98</v>
      </c>
      <c r="B14" s="5" t="n">
        <v>0</v>
      </c>
      <c r="C14" s="5" t="n">
        <v>313000</v>
      </c>
    </row>
    <row r="15" spans="1:3">
      <c r="A15" s="4" t="s">
        <v>99</v>
      </c>
      <c r="B15" s="5" t="n">
        <v>-78166000</v>
      </c>
      <c r="C15" s="5" t="n">
        <v>-56024000</v>
      </c>
    </row>
    <row r="16" spans="1:3">
      <c r="A16" s="3" t="s">
        <v>100</v>
      </c>
    </row>
    <row r="17" spans="1:3">
      <c r="A17" s="4" t="s">
        <v>101</v>
      </c>
      <c r="B17" s="5" t="n">
        <v>106000</v>
      </c>
      <c r="C17" s="5" t="n">
        <v>270000</v>
      </c>
    </row>
    <row r="18" spans="1:3">
      <c r="A18" s="4" t="s">
        <v>102</v>
      </c>
      <c r="B18" s="6" t="n">
        <v>-78060000</v>
      </c>
      <c r="C18" s="6" t="n">
        <v>-55754000</v>
      </c>
    </row>
    <row r="19" spans="1:3">
      <c r="A19" s="4" t="s">
        <v>103</v>
      </c>
      <c r="B19" s="8" t="n">
        <v>-3.29</v>
      </c>
      <c r="C19" s="8" t="n">
        <v>-2.4</v>
      </c>
    </row>
    <row r="20" spans="1:3">
      <c r="A20" s="4" t="s">
        <v>104</v>
      </c>
      <c r="B20" s="5" t="n">
        <v>23740</v>
      </c>
      <c r="C20" s="5" t="n">
        <v>23370</v>
      </c>
    </row>
    <row r="21" spans="1:3">
      <c r="A21" s="4" t="s">
        <v>105</v>
      </c>
    </row>
    <row r="22" spans="1:3">
      <c r="A22" s="3" t="s">
        <v>87</v>
      </c>
    </row>
    <row r="23" spans="1:3">
      <c r="A23" s="4" t="s">
        <v>88</v>
      </c>
      <c r="B23" s="6" t="n">
        <v>1077000</v>
      </c>
      <c r="C23" s="6" t="n">
        <v>1050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2"/>
    <col customWidth="1" max="5" min="5" width="21"/>
    <col customWidth="1" max="6" min="6" width="21"/>
    <col customWidth="1" max="7" min="7" width="21"/>
    <col customWidth="1" max="8" min="8" width="21"/>
  </cols>
  <sheetData>
    <row r="1" spans="1:8">
      <c r="A1" s="1" t="s">
        <v>336</v>
      </c>
      <c r="B1" s="2" t="s">
        <v>337</v>
      </c>
      <c r="C1" s="2" t="s">
        <v>1</v>
      </c>
    </row>
    <row r="2" spans="1:8">
      <c r="B2" s="2" t="s">
        <v>338</v>
      </c>
      <c r="C2" s="2" t="s">
        <v>339</v>
      </c>
      <c r="D2" s="2" t="s">
        <v>340</v>
      </c>
      <c r="E2" s="2" t="s">
        <v>341</v>
      </c>
      <c r="F2" s="2" t="s">
        <v>342</v>
      </c>
      <c r="G2" s="2" t="s">
        <v>343</v>
      </c>
      <c r="H2" s="2" t="s">
        <v>344</v>
      </c>
    </row>
    <row r="3" spans="1:8">
      <c r="A3" s="3" t="s">
        <v>345</v>
      </c>
    </row>
    <row r="4" spans="1:8">
      <c r="A4" s="4" t="s">
        <v>346</v>
      </c>
      <c r="C4" s="5" t="n">
        <v>1</v>
      </c>
    </row>
    <row r="5" spans="1:8">
      <c r="A5" s="4" t="s">
        <v>347</v>
      </c>
      <c r="C5" s="4" t="s">
        <v>348</v>
      </c>
    </row>
    <row r="6" spans="1:8">
      <c r="A6" s="4" t="s">
        <v>349</v>
      </c>
      <c r="C6" s="6" t="n">
        <v>0</v>
      </c>
      <c r="D6" s="6" t="n">
        <v>0</v>
      </c>
    </row>
    <row r="7" spans="1:8">
      <c r="A7" s="4" t="s">
        <v>350</v>
      </c>
      <c r="C7" s="6" t="n">
        <v>0</v>
      </c>
      <c r="D7" s="6" t="n">
        <v>0</v>
      </c>
    </row>
    <row r="8" spans="1:8">
      <c r="A8" s="4" t="s">
        <v>351</v>
      </c>
      <c r="C8" s="5" t="n">
        <v>2</v>
      </c>
      <c r="D8" s="5" t="n">
        <v>2</v>
      </c>
    </row>
    <row r="9" spans="1:8">
      <c r="A9" s="4" t="s">
        <v>352</v>
      </c>
      <c r="C9" s="6" t="n">
        <v>0</v>
      </c>
    </row>
    <row r="10" spans="1:8">
      <c r="A10" s="4" t="s">
        <v>353</v>
      </c>
      <c r="C10" s="6" t="n">
        <v>-194681000</v>
      </c>
      <c r="D10" s="6" t="n">
        <v>-116515000</v>
      </c>
      <c r="E10" s="6" t="n">
        <v>-116515000</v>
      </c>
      <c r="F10" s="6" t="n">
        <v>60490000</v>
      </c>
    </row>
    <row r="11" spans="1:8">
      <c r="A11" s="4" t="s">
        <v>317</v>
      </c>
      <c r="B11" s="6" t="n">
        <v>16000000</v>
      </c>
    </row>
    <row r="12" spans="1:8">
      <c r="A12" s="4" t="s">
        <v>354</v>
      </c>
    </row>
    <row r="13" spans="1:8">
      <c r="A13" s="3" t="s">
        <v>345</v>
      </c>
    </row>
    <row r="14" spans="1:8">
      <c r="A14" s="4" t="s">
        <v>355</v>
      </c>
      <c r="C14" s="4" t="s">
        <v>356</v>
      </c>
    </row>
    <row r="15" spans="1:8">
      <c r="A15" s="4" t="s">
        <v>325</v>
      </c>
      <c r="C15" s="6" t="n">
        <v>16000000</v>
      </c>
      <c r="G15" s="6" t="n">
        <v>16000000</v>
      </c>
      <c r="H15" s="6" t="n">
        <v>16000000</v>
      </c>
    </row>
    <row r="16" spans="1:8">
      <c r="A16" s="4" t="s">
        <v>317</v>
      </c>
      <c r="B16" s="6" t="n">
        <v>16000000</v>
      </c>
    </row>
    <row r="17" spans="1:8">
      <c r="A17" s="4" t="s">
        <v>357</v>
      </c>
    </row>
    <row r="18" spans="1:8">
      <c r="A18" s="3" t="s">
        <v>345</v>
      </c>
    </row>
    <row r="19" spans="1:8">
      <c r="A19" s="4" t="s">
        <v>353</v>
      </c>
      <c r="F19" s="6" t="n">
        <v>15753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8</v>
      </c>
      <c r="B1" s="2" t="s">
        <v>2</v>
      </c>
      <c r="C1" s="2" t="s">
        <v>359</v>
      </c>
      <c r="D1" s="2" t="s">
        <v>37</v>
      </c>
      <c r="E1" s="2" t="s">
        <v>360</v>
      </c>
      <c r="F1" s="2" t="s">
        <v>361</v>
      </c>
    </row>
    <row r="2" spans="1:6">
      <c r="A2" s="3" t="s">
        <v>345</v>
      </c>
    </row>
    <row r="3" spans="1:6">
      <c r="A3" s="4" t="s">
        <v>362</v>
      </c>
      <c r="B3" s="6" t="n">
        <v>0</v>
      </c>
      <c r="D3" s="6" t="n">
        <v>16000000</v>
      </c>
      <c r="E3" s="6" t="n">
        <v>16000000</v>
      </c>
    </row>
    <row r="4" spans="1:6">
      <c r="A4" s="4" t="s">
        <v>58</v>
      </c>
      <c r="B4" s="5" t="n">
        <v>7783000</v>
      </c>
      <c r="D4" s="5" t="n">
        <v>1413000</v>
      </c>
      <c r="E4" s="5" t="n">
        <v>1428000</v>
      </c>
    </row>
    <row r="5" spans="1:6">
      <c r="A5" s="4" t="s">
        <v>61</v>
      </c>
      <c r="B5" s="5" t="n">
        <v>2750000</v>
      </c>
      <c r="D5" s="5" t="n">
        <v>9120000</v>
      </c>
      <c r="E5" s="5" t="n">
        <v>9120000</v>
      </c>
      <c r="F5" s="6" t="n">
        <v>8859000</v>
      </c>
    </row>
    <row r="6" spans="1:6">
      <c r="A6" s="4" t="s">
        <v>353</v>
      </c>
      <c r="B6" s="6" t="n">
        <v>-194681000</v>
      </c>
      <c r="C6" s="6" t="n">
        <v>-116515000</v>
      </c>
      <c r="D6" s="6" t="n">
        <v>-116515000</v>
      </c>
      <c r="E6" s="5" t="n">
        <v>60490000</v>
      </c>
    </row>
    <row r="7" spans="1:6">
      <c r="A7" s="4" t="s">
        <v>363</v>
      </c>
    </row>
    <row r="8" spans="1:6">
      <c r="A8" s="3" t="s">
        <v>345</v>
      </c>
    </row>
    <row r="9" spans="1:6">
      <c r="A9" s="4" t="s">
        <v>362</v>
      </c>
      <c r="F9" s="5" t="n">
        <v>0</v>
      </c>
    </row>
    <row r="10" spans="1:6">
      <c r="A10" s="4" t="s">
        <v>58</v>
      </c>
      <c r="F10" s="5" t="n">
        <v>1442000</v>
      </c>
    </row>
    <row r="11" spans="1:6">
      <c r="A11" s="4" t="s">
        <v>353</v>
      </c>
      <c r="F11" s="6" t="n">
        <v>76243000</v>
      </c>
    </row>
    <row r="12" spans="1:6">
      <c r="A12" s="4" t="s">
        <v>364</v>
      </c>
    </row>
    <row r="13" spans="1:6">
      <c r="A13" s="3" t="s">
        <v>345</v>
      </c>
    </row>
    <row r="14" spans="1:6">
      <c r="A14" s="4" t="s">
        <v>362</v>
      </c>
      <c r="E14" s="5" t="n">
        <v>16000000</v>
      </c>
    </row>
    <row r="15" spans="1:6">
      <c r="A15" s="4" t="s">
        <v>58</v>
      </c>
      <c r="E15" s="5" t="n">
        <v>-14000</v>
      </c>
    </row>
    <row r="16" spans="1:6">
      <c r="A16" s="4" t="s">
        <v>61</v>
      </c>
      <c r="E16" s="5" t="n">
        <v>261000</v>
      </c>
    </row>
    <row r="17" spans="1:6">
      <c r="A17" s="4" t="s">
        <v>353</v>
      </c>
      <c r="E17" s="6" t="n">
        <v>1575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7</v>
      </c>
    </row>
    <row r="2" spans="1:3">
      <c r="A2" s="3" t="s">
        <v>366</v>
      </c>
    </row>
    <row r="3" spans="1:3">
      <c r="A3" s="4" t="s">
        <v>367</v>
      </c>
      <c r="B3" s="6" t="n">
        <v>53043</v>
      </c>
      <c r="C3" s="6" t="n">
        <v>17770</v>
      </c>
    </row>
    <row r="4" spans="1:3">
      <c r="A4" s="4" t="s">
        <v>368</v>
      </c>
      <c r="B4" s="5" t="n">
        <v>101552</v>
      </c>
      <c r="C4" s="5" t="n">
        <v>152460</v>
      </c>
    </row>
    <row r="5" spans="1:3">
      <c r="A5" s="4" t="s">
        <v>369</v>
      </c>
    </row>
    <row r="6" spans="1:3">
      <c r="A6" s="3" t="s">
        <v>366</v>
      </c>
    </row>
    <row r="7" spans="1:3">
      <c r="A7" s="4" t="s">
        <v>367</v>
      </c>
      <c r="B7" s="5" t="n">
        <v>40782</v>
      </c>
      <c r="C7" s="5" t="n">
        <v>7643</v>
      </c>
    </row>
    <row r="8" spans="1:3">
      <c r="A8" s="4" t="s">
        <v>370</v>
      </c>
    </row>
    <row r="9" spans="1:3">
      <c r="A9" s="3" t="s">
        <v>366</v>
      </c>
    </row>
    <row r="10" spans="1:3">
      <c r="A10" s="4" t="s">
        <v>367</v>
      </c>
      <c r="B10" s="5" t="n">
        <v>2000</v>
      </c>
    </row>
    <row r="11" spans="1:3">
      <c r="A11" s="4" t="s">
        <v>371</v>
      </c>
      <c r="B11" s="5" t="n">
        <v>18896</v>
      </c>
      <c r="C11" s="5" t="n">
        <v>100695</v>
      </c>
    </row>
    <row r="12" spans="1:3">
      <c r="A12" s="4" t="s">
        <v>372</v>
      </c>
    </row>
    <row r="13" spans="1:3">
      <c r="A13" s="3" t="s">
        <v>366</v>
      </c>
    </row>
    <row r="14" spans="1:3">
      <c r="A14" s="4" t="s">
        <v>367</v>
      </c>
      <c r="C14" s="5" t="n">
        <v>1748</v>
      </c>
    </row>
    <row r="15" spans="1:3">
      <c r="A15" s="4" t="s">
        <v>371</v>
      </c>
      <c r="B15" s="5" t="n">
        <v>34499</v>
      </c>
      <c r="C15" s="5" t="n">
        <v>34849</v>
      </c>
    </row>
    <row r="16" spans="1:3">
      <c r="A16" s="4" t="s">
        <v>373</v>
      </c>
    </row>
    <row r="17" spans="1:3">
      <c r="A17" s="3" t="s">
        <v>366</v>
      </c>
    </row>
    <row r="18" spans="1:3">
      <c r="A18" s="4" t="s">
        <v>374</v>
      </c>
      <c r="B18" s="5" t="n">
        <v>5375</v>
      </c>
      <c r="C18" s="5" t="n">
        <v>7525</v>
      </c>
    </row>
    <row r="19" spans="1:3">
      <c r="A19" s="4" t="s">
        <v>375</v>
      </c>
    </row>
    <row r="20" spans="1:3">
      <c r="A20" s="3" t="s">
        <v>366</v>
      </c>
    </row>
    <row r="21" spans="1:3">
      <c r="A21" s="4" t="s">
        <v>368</v>
      </c>
      <c r="B21" s="5" t="n">
        <v>91653</v>
      </c>
      <c r="C21" s="5" t="n">
        <v>115752</v>
      </c>
    </row>
    <row r="22" spans="1:3">
      <c r="A22" s="4" t="s">
        <v>376</v>
      </c>
    </row>
    <row r="23" spans="1:3">
      <c r="A23" s="3" t="s">
        <v>366</v>
      </c>
    </row>
    <row r="24" spans="1:3">
      <c r="A24" s="4" t="s">
        <v>367</v>
      </c>
      <c r="B24" s="5" t="n">
        <v>40782</v>
      </c>
      <c r="C24" s="5" t="n">
        <v>7643</v>
      </c>
    </row>
    <row r="25" spans="1:3">
      <c r="A25" s="4" t="s">
        <v>377</v>
      </c>
    </row>
    <row r="26" spans="1:3">
      <c r="A26" s="3" t="s">
        <v>366</v>
      </c>
    </row>
    <row r="27" spans="1:3">
      <c r="A27" s="4" t="s">
        <v>367</v>
      </c>
      <c r="B27" s="5" t="n">
        <v>0</v>
      </c>
    </row>
    <row r="28" spans="1:3">
      <c r="A28" s="4" t="s">
        <v>371</v>
      </c>
      <c r="B28" s="5" t="n">
        <v>10997</v>
      </c>
      <c r="C28" s="5" t="n">
        <v>64733</v>
      </c>
    </row>
    <row r="29" spans="1:3">
      <c r="A29" s="4" t="s">
        <v>378</v>
      </c>
    </row>
    <row r="30" spans="1:3">
      <c r="A30" s="3" t="s">
        <v>366</v>
      </c>
    </row>
    <row r="31" spans="1:3">
      <c r="A31" s="4" t="s">
        <v>367</v>
      </c>
      <c r="C31" s="5" t="n">
        <v>1748</v>
      </c>
    </row>
    <row r="32" spans="1:3">
      <c r="A32" s="4" t="s">
        <v>371</v>
      </c>
      <c r="B32" s="5" t="n">
        <v>34499</v>
      </c>
      <c r="C32" s="5" t="n">
        <v>34103</v>
      </c>
    </row>
    <row r="33" spans="1:3">
      <c r="A33" s="4" t="s">
        <v>379</v>
      </c>
    </row>
    <row r="34" spans="1:3">
      <c r="A34" s="3" t="s">
        <v>366</v>
      </c>
    </row>
    <row r="35" spans="1:3">
      <c r="A35" s="4" t="s">
        <v>374</v>
      </c>
      <c r="B35" s="5" t="n">
        <v>5375</v>
      </c>
      <c r="C35" s="5" t="n">
        <v>7525</v>
      </c>
    </row>
    <row r="36" spans="1:3">
      <c r="A36" s="4" t="s">
        <v>380</v>
      </c>
    </row>
    <row r="37" spans="1:3">
      <c r="A37" s="3" t="s">
        <v>366</v>
      </c>
    </row>
    <row r="38" spans="1:3">
      <c r="A38" s="4" t="s">
        <v>368</v>
      </c>
      <c r="B38" s="5" t="n">
        <v>9899</v>
      </c>
      <c r="C38" s="5" t="n">
        <v>36708</v>
      </c>
    </row>
    <row r="39" spans="1:3">
      <c r="A39" s="4" t="s">
        <v>381</v>
      </c>
    </row>
    <row r="40" spans="1:3">
      <c r="A40" s="3" t="s">
        <v>366</v>
      </c>
    </row>
    <row r="41" spans="1:3">
      <c r="A41" s="4" t="s">
        <v>367</v>
      </c>
      <c r="B41" s="5" t="n">
        <v>0</v>
      </c>
      <c r="C41" s="5" t="n">
        <v>0</v>
      </c>
    </row>
    <row r="42" spans="1:3">
      <c r="A42" s="4" t="s">
        <v>382</v>
      </c>
    </row>
    <row r="43" spans="1:3">
      <c r="A43" s="3" t="s">
        <v>366</v>
      </c>
    </row>
    <row r="44" spans="1:3">
      <c r="A44" s="4" t="s">
        <v>367</v>
      </c>
      <c r="B44" s="5" t="n">
        <v>2000</v>
      </c>
    </row>
    <row r="45" spans="1:3">
      <c r="A45" s="4" t="s">
        <v>371</v>
      </c>
      <c r="B45" s="5" t="n">
        <v>7899</v>
      </c>
      <c r="C45" s="5" t="n">
        <v>35962</v>
      </c>
    </row>
    <row r="46" spans="1:3">
      <c r="A46" s="4" t="s">
        <v>383</v>
      </c>
    </row>
    <row r="47" spans="1:3">
      <c r="A47" s="3" t="s">
        <v>366</v>
      </c>
    </row>
    <row r="48" spans="1:3">
      <c r="A48" s="4" t="s">
        <v>367</v>
      </c>
      <c r="C48" s="5" t="n">
        <v>0</v>
      </c>
    </row>
    <row r="49" spans="1:3">
      <c r="A49" s="4" t="s">
        <v>371</v>
      </c>
      <c r="B49" s="5" t="n">
        <v>0</v>
      </c>
      <c r="C49" s="5" t="n">
        <v>746</v>
      </c>
    </row>
    <row r="50" spans="1:3">
      <c r="A50" s="4" t="s">
        <v>384</v>
      </c>
    </row>
    <row r="51" spans="1:3">
      <c r="A51" s="3" t="s">
        <v>366</v>
      </c>
    </row>
    <row r="52" spans="1:3">
      <c r="A52" s="4" t="s">
        <v>374</v>
      </c>
      <c r="B52" s="5" t="n">
        <v>0</v>
      </c>
      <c r="C52" s="5" t="n">
        <v>0</v>
      </c>
    </row>
    <row r="53" spans="1:3">
      <c r="A53" s="4" t="s">
        <v>385</v>
      </c>
    </row>
    <row r="54" spans="1:3">
      <c r="A54" s="3" t="s">
        <v>366</v>
      </c>
    </row>
    <row r="55" spans="1:3">
      <c r="A55" s="4" t="s">
        <v>368</v>
      </c>
      <c r="B55" s="5" t="n">
        <v>0</v>
      </c>
      <c r="C55" s="5" t="n">
        <v>0</v>
      </c>
    </row>
    <row r="56" spans="1:3">
      <c r="A56" s="4" t="s">
        <v>386</v>
      </c>
    </row>
    <row r="57" spans="1:3">
      <c r="A57" s="3" t="s">
        <v>366</v>
      </c>
    </row>
    <row r="58" spans="1:3">
      <c r="A58" s="4" t="s">
        <v>367</v>
      </c>
      <c r="B58" s="5" t="n">
        <v>0</v>
      </c>
      <c r="C58" s="5" t="n">
        <v>0</v>
      </c>
    </row>
    <row r="59" spans="1:3">
      <c r="A59" s="4" t="s">
        <v>387</v>
      </c>
    </row>
    <row r="60" spans="1:3">
      <c r="A60" s="3" t="s">
        <v>366</v>
      </c>
    </row>
    <row r="61" spans="1:3">
      <c r="A61" s="4" t="s">
        <v>367</v>
      </c>
      <c r="B61" s="5" t="n">
        <v>0</v>
      </c>
    </row>
    <row r="62" spans="1:3">
      <c r="A62" s="4" t="s">
        <v>371</v>
      </c>
      <c r="B62" s="5" t="n">
        <v>0</v>
      </c>
      <c r="C62" s="5" t="n">
        <v>0</v>
      </c>
    </row>
    <row r="63" spans="1:3">
      <c r="A63" s="4" t="s">
        <v>388</v>
      </c>
    </row>
    <row r="64" spans="1:3">
      <c r="A64" s="3" t="s">
        <v>366</v>
      </c>
    </row>
    <row r="65" spans="1:3">
      <c r="A65" s="4" t="s">
        <v>367</v>
      </c>
      <c r="C65" s="5" t="n">
        <v>0</v>
      </c>
    </row>
    <row r="66" spans="1:3">
      <c r="A66" s="4" t="s">
        <v>371</v>
      </c>
      <c r="B66" s="5" t="n">
        <v>0</v>
      </c>
      <c r="C66" s="5" t="n">
        <v>0</v>
      </c>
    </row>
    <row r="67" spans="1:3">
      <c r="A67" s="4" t="s">
        <v>389</v>
      </c>
    </row>
    <row r="68" spans="1:3">
      <c r="A68" s="3" t="s">
        <v>366</v>
      </c>
    </row>
    <row r="69" spans="1:3">
      <c r="A69" s="4" t="s">
        <v>374</v>
      </c>
      <c r="B69" s="6" t="n">
        <v>0</v>
      </c>
      <c r="C6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7</v>
      </c>
    </row>
    <row r="2" spans="1:3">
      <c r="A2" s="3" t="s">
        <v>391</v>
      </c>
    </row>
    <row r="3" spans="1:3">
      <c r="A3" s="4" t="s">
        <v>392</v>
      </c>
      <c r="B3" s="6" t="n">
        <v>53043</v>
      </c>
      <c r="C3" s="6" t="n">
        <v>17770</v>
      </c>
    </row>
    <row r="4" spans="1:3">
      <c r="A4" s="4" t="s">
        <v>374</v>
      </c>
      <c r="B4" s="5" t="n">
        <v>53043</v>
      </c>
      <c r="C4" s="5" t="n">
        <v>17770</v>
      </c>
    </row>
    <row r="5" spans="1:3">
      <c r="A5" s="4" t="s">
        <v>372</v>
      </c>
    </row>
    <row r="6" spans="1:3">
      <c r="A6" s="3" t="s">
        <v>393</v>
      </c>
    </row>
    <row r="7" spans="1:3">
      <c r="A7" s="4" t="s">
        <v>392</v>
      </c>
      <c r="B7" s="5" t="n">
        <v>34475</v>
      </c>
      <c r="C7" s="5" t="n">
        <v>34856</v>
      </c>
    </row>
    <row r="8" spans="1:3">
      <c r="A8" s="4" t="s">
        <v>394</v>
      </c>
      <c r="B8" s="5" t="n">
        <v>24</v>
      </c>
      <c r="C8" s="5" t="n">
        <v>2</v>
      </c>
    </row>
    <row r="9" spans="1:3">
      <c r="A9" s="4" t="s">
        <v>395</v>
      </c>
      <c r="B9" s="5" t="n">
        <v>0</v>
      </c>
      <c r="C9" s="5" t="n">
        <v>-9</v>
      </c>
    </row>
    <row r="10" spans="1:3">
      <c r="A10" s="4" t="s">
        <v>374</v>
      </c>
      <c r="B10" s="5" t="n">
        <v>34499</v>
      </c>
      <c r="C10" s="5" t="n">
        <v>34849</v>
      </c>
    </row>
    <row r="11" spans="1:3">
      <c r="A11" s="4" t="s">
        <v>370</v>
      </c>
    </row>
    <row r="12" spans="1:3">
      <c r="A12" s="3" t="s">
        <v>393</v>
      </c>
    </row>
    <row r="13" spans="1:3">
      <c r="A13" s="4" t="s">
        <v>392</v>
      </c>
      <c r="B13" s="5" t="n">
        <v>18874</v>
      </c>
      <c r="C13" s="5" t="n">
        <v>100748</v>
      </c>
    </row>
    <row r="14" spans="1:3">
      <c r="A14" s="4" t="s">
        <v>394</v>
      </c>
      <c r="B14" s="5" t="n">
        <v>22</v>
      </c>
      <c r="C14" s="5" t="n">
        <v>7</v>
      </c>
    </row>
    <row r="15" spans="1:3">
      <c r="A15" s="4" t="s">
        <v>395</v>
      </c>
      <c r="B15" s="5" t="n">
        <v>0</v>
      </c>
      <c r="C15" s="5" t="n">
        <v>-60</v>
      </c>
    </row>
    <row r="16" spans="1:3">
      <c r="A16" s="4" t="s">
        <v>374</v>
      </c>
      <c r="B16" s="5" t="n">
        <v>18896</v>
      </c>
      <c r="C16" s="5" t="n">
        <v>100695</v>
      </c>
    </row>
    <row r="17" spans="1:3">
      <c r="A17" s="4" t="s">
        <v>40</v>
      </c>
    </row>
    <row r="18" spans="1:3">
      <c r="A18" s="3" t="s">
        <v>393</v>
      </c>
    </row>
    <row r="19" spans="1:3">
      <c r="A19" s="4" t="s">
        <v>392</v>
      </c>
      <c r="B19" s="5" t="n">
        <v>53349</v>
      </c>
      <c r="C19" s="5" t="n">
        <v>135604</v>
      </c>
    </row>
    <row r="20" spans="1:3">
      <c r="A20" s="4" t="s">
        <v>394</v>
      </c>
      <c r="B20" s="5" t="n">
        <v>46</v>
      </c>
      <c r="C20" s="5" t="n">
        <v>9</v>
      </c>
    </row>
    <row r="21" spans="1:3">
      <c r="A21" s="4" t="s">
        <v>395</v>
      </c>
      <c r="B21" s="5" t="n">
        <v>0</v>
      </c>
      <c r="C21" s="5" t="n">
        <v>-69</v>
      </c>
    </row>
    <row r="22" spans="1:3">
      <c r="A22" s="4" t="s">
        <v>374</v>
      </c>
      <c r="B22" s="5" t="n">
        <v>53395</v>
      </c>
      <c r="C22" s="5" t="n">
        <v>135544</v>
      </c>
    </row>
    <row r="23" spans="1:3">
      <c r="A23" s="4" t="s">
        <v>41</v>
      </c>
    </row>
    <row r="24" spans="1:3">
      <c r="A24" s="3" t="s">
        <v>393</v>
      </c>
    </row>
    <row r="25" spans="1:3">
      <c r="A25" s="4" t="s">
        <v>396</v>
      </c>
      <c r="B25" s="5" t="n">
        <v>10451</v>
      </c>
      <c r="C25" s="5" t="n">
        <v>10451</v>
      </c>
    </row>
    <row r="26" spans="1:3">
      <c r="A26" s="4" t="s">
        <v>394</v>
      </c>
      <c r="B26" s="5" t="n">
        <v>0</v>
      </c>
      <c r="C26" s="5" t="n">
        <v>0</v>
      </c>
    </row>
    <row r="27" spans="1:3">
      <c r="A27" s="4" t="s">
        <v>395</v>
      </c>
      <c r="B27" s="5" t="n">
        <v>-5076</v>
      </c>
      <c r="C27" s="5" t="n">
        <v>-2926</v>
      </c>
    </row>
    <row r="28" spans="1:3">
      <c r="A28" s="4" t="s">
        <v>374</v>
      </c>
      <c r="B28" s="5" t="n">
        <v>5375</v>
      </c>
      <c r="C28" s="5" t="n">
        <v>7525</v>
      </c>
    </row>
    <row r="29" spans="1:3">
      <c r="A29" s="4" t="s">
        <v>397</v>
      </c>
    </row>
    <row r="30" spans="1:3">
      <c r="A30" s="3" t="s">
        <v>391</v>
      </c>
    </row>
    <row r="31" spans="1:3">
      <c r="A31" s="4" t="s">
        <v>392</v>
      </c>
      <c r="B31" s="5" t="n">
        <v>10261</v>
      </c>
      <c r="C31" s="5" t="n">
        <v>8379</v>
      </c>
    </row>
    <row r="32" spans="1:3">
      <c r="A32" s="4" t="s">
        <v>374</v>
      </c>
      <c r="B32" s="5" t="n">
        <v>10261</v>
      </c>
      <c r="C32" s="5" t="n">
        <v>8379</v>
      </c>
    </row>
    <row r="33" spans="1:3">
      <c r="A33" s="4" t="s">
        <v>369</v>
      </c>
    </row>
    <row r="34" spans="1:3">
      <c r="A34" s="3" t="s">
        <v>391</v>
      </c>
    </row>
    <row r="35" spans="1:3">
      <c r="A35" s="4" t="s">
        <v>392</v>
      </c>
      <c r="B35" s="5" t="n">
        <v>40782</v>
      </c>
      <c r="C35" s="5" t="n">
        <v>7643</v>
      </c>
    </row>
    <row r="36" spans="1:3">
      <c r="A36" s="4" t="s">
        <v>374</v>
      </c>
      <c r="B36" s="5" t="n">
        <v>40782</v>
      </c>
      <c r="C36" s="5" t="n">
        <v>7643</v>
      </c>
    </row>
    <row r="37" spans="1:3">
      <c r="A37" s="4" t="s">
        <v>372</v>
      </c>
    </row>
    <row r="38" spans="1:3">
      <c r="A38" s="3" t="s">
        <v>391</v>
      </c>
    </row>
    <row r="39" spans="1:3">
      <c r="A39" s="4" t="s">
        <v>392</v>
      </c>
      <c r="C39" s="5" t="n">
        <v>1748</v>
      </c>
    </row>
    <row r="40" spans="1:3">
      <c r="A40" s="4" t="s">
        <v>374</v>
      </c>
      <c r="C40" s="6" t="n">
        <v>1748</v>
      </c>
    </row>
    <row r="41" spans="1:3">
      <c r="A41" s="4" t="s">
        <v>370</v>
      </c>
    </row>
    <row r="42" spans="1:3">
      <c r="A42" s="3" t="s">
        <v>391</v>
      </c>
    </row>
    <row r="43" spans="1:3">
      <c r="A43" s="4" t="s">
        <v>392</v>
      </c>
      <c r="B43" s="5" t="n">
        <v>2000</v>
      </c>
    </row>
    <row r="44" spans="1:3">
      <c r="A44" s="4" t="s">
        <v>374</v>
      </c>
      <c r="B44" s="6" t="n">
        <v>2000</v>
      </c>
    </row>
    <row r="45" spans="1:3">
      <c r="A45" s="4" t="s">
        <v>398</v>
      </c>
    </row>
    <row r="46" spans="1:3">
      <c r="A46" s="3" t="s">
        <v>366</v>
      </c>
    </row>
    <row r="47" spans="1:3">
      <c r="A47" s="4" t="s">
        <v>399</v>
      </c>
      <c r="B47" s="4" t="s">
        <v>400</v>
      </c>
      <c r="C47" s="4" t="s">
        <v>401</v>
      </c>
    </row>
    <row r="48" spans="1:3">
      <c r="A48" s="4" t="s">
        <v>402</v>
      </c>
    </row>
    <row r="49" spans="1:3">
      <c r="A49" s="3" t="s">
        <v>366</v>
      </c>
    </row>
    <row r="50" spans="1:3">
      <c r="A50" s="4" t="s">
        <v>399</v>
      </c>
      <c r="B50" s="4" t="s">
        <v>403</v>
      </c>
      <c r="C50" s="4" t="s">
        <v>404</v>
      </c>
    </row>
    <row r="51" spans="1:3">
      <c r="A51" s="4" t="s">
        <v>398</v>
      </c>
    </row>
    <row r="52" spans="1:3">
      <c r="A52" s="3" t="s">
        <v>366</v>
      </c>
    </row>
    <row r="53" spans="1:3">
      <c r="A53" s="4" t="s">
        <v>399</v>
      </c>
      <c r="C53" s="4" t="s">
        <v>405</v>
      </c>
    </row>
    <row r="54" spans="1:3">
      <c r="A54" s="4" t="s">
        <v>402</v>
      </c>
    </row>
    <row r="55" spans="1:3">
      <c r="A55" s="3" t="s">
        <v>366</v>
      </c>
    </row>
    <row r="56" spans="1:3">
      <c r="A56" s="4" t="s">
        <v>399</v>
      </c>
      <c r="B56" s="4" t="s">
        <v>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7</v>
      </c>
      <c r="D1" s="2" t="s">
        <v>361</v>
      </c>
    </row>
    <row r="2" spans="1:4">
      <c r="A2" s="3" t="s">
        <v>180</v>
      </c>
    </row>
    <row r="3" spans="1:4">
      <c r="A3" s="4" t="s">
        <v>39</v>
      </c>
      <c r="B3" s="6" t="n">
        <v>53043</v>
      </c>
      <c r="C3" s="6" t="n">
        <v>17770</v>
      </c>
    </row>
    <row r="4" spans="1:4">
      <c r="A4" s="4" t="s">
        <v>49</v>
      </c>
      <c r="B4" s="5" t="n">
        <v>1157</v>
      </c>
      <c r="C4" s="5" t="n">
        <v>1157</v>
      </c>
    </row>
    <row r="5" spans="1:4">
      <c r="A5" s="4" t="s">
        <v>408</v>
      </c>
      <c r="B5" s="6" t="n">
        <v>54200</v>
      </c>
      <c r="C5" s="6" t="n">
        <v>18927</v>
      </c>
      <c r="D5" s="6" t="n">
        <v>292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7</v>
      </c>
    </row>
    <row r="3" spans="1:3">
      <c r="A3" s="3" t="s">
        <v>410</v>
      </c>
    </row>
    <row r="4" spans="1:3">
      <c r="A4" s="4" t="s">
        <v>411</v>
      </c>
      <c r="B4" s="6" t="n">
        <v>10678</v>
      </c>
      <c r="C4" s="6" t="n">
        <v>10431</v>
      </c>
    </row>
    <row r="5" spans="1:3">
      <c r="A5" s="4" t="s">
        <v>412</v>
      </c>
      <c r="B5" s="5" t="n">
        <v>-2925</v>
      </c>
      <c r="C5" s="5" t="n">
        <v>-1512</v>
      </c>
    </row>
    <row r="6" spans="1:3">
      <c r="A6" s="4" t="s">
        <v>413</v>
      </c>
      <c r="B6" s="6" t="n">
        <v>7753</v>
      </c>
      <c r="C6" s="5" t="n">
        <v>8919</v>
      </c>
    </row>
    <row r="7" spans="1:3">
      <c r="A7" s="4" t="s">
        <v>414</v>
      </c>
    </row>
    <row r="8" spans="1:3">
      <c r="A8" s="3" t="s">
        <v>410</v>
      </c>
    </row>
    <row r="9" spans="1:3">
      <c r="A9" s="4" t="s">
        <v>415</v>
      </c>
      <c r="B9" s="4" t="s">
        <v>416</v>
      </c>
    </row>
    <row r="10" spans="1:3">
      <c r="A10" s="4" t="s">
        <v>411</v>
      </c>
      <c r="B10" s="6" t="n">
        <v>3736</v>
      </c>
      <c r="C10" s="5" t="n">
        <v>3484</v>
      </c>
    </row>
    <row r="11" spans="1:3">
      <c r="A11" s="4" t="s">
        <v>417</v>
      </c>
    </row>
    <row r="12" spans="1:3">
      <c r="A12" s="3" t="s">
        <v>410</v>
      </c>
    </row>
    <row r="13" spans="1:3">
      <c r="A13" s="4" t="s">
        <v>415</v>
      </c>
      <c r="B13" s="4" t="s">
        <v>418</v>
      </c>
    </row>
    <row r="14" spans="1:3">
      <c r="A14" s="4" t="s">
        <v>411</v>
      </c>
      <c r="B14" s="6" t="n">
        <v>891</v>
      </c>
      <c r="C14" s="5" t="n">
        <v>875</v>
      </c>
    </row>
    <row r="15" spans="1:3">
      <c r="A15" s="4" t="s">
        <v>419</v>
      </c>
    </row>
    <row r="16" spans="1:3">
      <c r="A16" s="3" t="s">
        <v>410</v>
      </c>
    </row>
    <row r="17" spans="1:3">
      <c r="A17" s="4" t="s">
        <v>415</v>
      </c>
      <c r="B17" s="4" t="s">
        <v>418</v>
      </c>
    </row>
    <row r="18" spans="1:3">
      <c r="A18" s="4" t="s">
        <v>411</v>
      </c>
      <c r="B18" s="6" t="n">
        <v>122</v>
      </c>
      <c r="C18" s="5" t="n">
        <v>206</v>
      </c>
    </row>
    <row r="19" spans="1:3">
      <c r="A19" s="4" t="s">
        <v>420</v>
      </c>
    </row>
    <row r="20" spans="1:3">
      <c r="A20" s="3" t="s">
        <v>410</v>
      </c>
    </row>
    <row r="21" spans="1:3">
      <c r="A21" s="4" t="s">
        <v>411</v>
      </c>
      <c r="B21" s="6" t="n">
        <v>5929</v>
      </c>
      <c r="C21" s="6" t="n">
        <v>58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7</v>
      </c>
    </row>
    <row r="3" spans="1:3">
      <c r="A3" s="3" t="s">
        <v>185</v>
      </c>
    </row>
    <row r="4" spans="1:3">
      <c r="A4" s="4" t="s">
        <v>422</v>
      </c>
      <c r="B4" s="6" t="n">
        <v>1664</v>
      </c>
      <c r="C4" s="6" t="n">
        <v>12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23</v>
      </c>
      <c r="B1" s="2" t="s">
        <v>2</v>
      </c>
      <c r="C1" s="2" t="s">
        <v>359</v>
      </c>
      <c r="D1" s="2" t="s">
        <v>37</v>
      </c>
    </row>
    <row r="2" spans="1:4">
      <c r="A2" s="3" t="s">
        <v>188</v>
      </c>
    </row>
    <row r="3" spans="1:4">
      <c r="A3" s="4" t="s">
        <v>424</v>
      </c>
      <c r="B3" s="6" t="n">
        <v>862</v>
      </c>
      <c r="D3" s="6" t="n">
        <v>672</v>
      </c>
    </row>
    <row r="4" spans="1:4">
      <c r="A4" s="4" t="s">
        <v>425</v>
      </c>
      <c r="B4" s="5" t="n">
        <v>3222</v>
      </c>
      <c r="D4" s="5" t="n">
        <v>3067</v>
      </c>
    </row>
    <row r="5" spans="1:4">
      <c r="A5" s="4" t="s">
        <v>426</v>
      </c>
      <c r="B5" s="5" t="n">
        <v>4252</v>
      </c>
      <c r="D5" s="5" t="n">
        <v>1476</v>
      </c>
    </row>
    <row r="6" spans="1:4">
      <c r="A6" s="4" t="s">
        <v>427</v>
      </c>
      <c r="B6" s="5" t="n">
        <v>0</v>
      </c>
      <c r="D6" s="5" t="n">
        <v>454</v>
      </c>
    </row>
    <row r="7" spans="1:4">
      <c r="A7" s="4" t="s">
        <v>56</v>
      </c>
      <c r="B7" s="6" t="n">
        <v>8336</v>
      </c>
      <c r="C7" s="6" t="n">
        <v>5215</v>
      </c>
      <c r="D7" s="6" t="n">
        <v>56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4"/>
  </cols>
  <sheetData>
    <row r="1" spans="1:6">
      <c r="A1" s="1" t="s">
        <v>428</v>
      </c>
      <c r="B1" s="2" t="s">
        <v>429</v>
      </c>
      <c r="C1" s="2" t="s">
        <v>430</v>
      </c>
      <c r="D1" s="2" t="s">
        <v>431</v>
      </c>
      <c r="E1" s="2" t="s">
        <v>2</v>
      </c>
      <c r="F1" s="2" t="s">
        <v>37</v>
      </c>
    </row>
    <row r="2" spans="1:6">
      <c r="A2" s="3" t="s">
        <v>432</v>
      </c>
    </row>
    <row r="3" spans="1:6">
      <c r="A3" s="4" t="s">
        <v>433</v>
      </c>
      <c r="E3" s="4" t="s">
        <v>434</v>
      </c>
      <c r="F3" s="4" t="s">
        <v>434</v>
      </c>
    </row>
    <row r="4" spans="1:6">
      <c r="A4" s="4" t="s">
        <v>435</v>
      </c>
      <c r="E4" s="4" t="s">
        <v>436</v>
      </c>
      <c r="F4" s="4" t="s">
        <v>436</v>
      </c>
    </row>
    <row r="5" spans="1:6">
      <c r="A5" s="4" t="s">
        <v>437</v>
      </c>
    </row>
    <row r="6" spans="1:6">
      <c r="A6" s="3" t="s">
        <v>432</v>
      </c>
    </row>
    <row r="7" spans="1:6">
      <c r="A7" s="4" t="s">
        <v>438</v>
      </c>
      <c r="E7" s="4" t="s">
        <v>439</v>
      </c>
    </row>
    <row r="8" spans="1:6">
      <c r="A8" s="4" t="s">
        <v>435</v>
      </c>
      <c r="E8" s="4" t="s">
        <v>436</v>
      </c>
    </row>
    <row r="9" spans="1:6">
      <c r="A9" s="4" t="s">
        <v>440</v>
      </c>
      <c r="E9" s="6" t="n">
        <v>15</v>
      </c>
    </row>
    <row r="10" spans="1:6">
      <c r="A10" s="4" t="s">
        <v>441</v>
      </c>
      <c r="E10" s="4" t="s">
        <v>442</v>
      </c>
    </row>
    <row r="11" spans="1:6">
      <c r="A11" s="4" t="s">
        <v>443</v>
      </c>
    </row>
    <row r="12" spans="1:6">
      <c r="A12" s="3" t="s">
        <v>432</v>
      </c>
    </row>
    <row r="13" spans="1:6">
      <c r="A13" s="4" t="s">
        <v>444</v>
      </c>
      <c r="E13" s="4" t="s">
        <v>418</v>
      </c>
    </row>
    <row r="14" spans="1:6">
      <c r="A14" s="4" t="s">
        <v>445</v>
      </c>
    </row>
    <row r="15" spans="1:6">
      <c r="A15" s="3" t="s">
        <v>432</v>
      </c>
    </row>
    <row r="16" spans="1:6">
      <c r="A16" s="4" t="s">
        <v>444</v>
      </c>
      <c r="E16" s="4" t="s">
        <v>446</v>
      </c>
    </row>
    <row r="17" spans="1:6">
      <c r="A17" s="4" t="s">
        <v>447</v>
      </c>
    </row>
    <row r="18" spans="1:6">
      <c r="A18" s="3" t="s">
        <v>432</v>
      </c>
    </row>
    <row r="19" spans="1:6">
      <c r="A19" s="4" t="s">
        <v>444</v>
      </c>
      <c r="C19" s="4" t="s">
        <v>448</v>
      </c>
    </row>
    <row r="20" spans="1:6">
      <c r="A20" s="4" t="s">
        <v>441</v>
      </c>
      <c r="F20" s="4" t="s">
        <v>449</v>
      </c>
    </row>
    <row r="21" spans="1:6">
      <c r="A21" s="4" t="s">
        <v>450</v>
      </c>
      <c r="C21" s="5" t="n">
        <v>400000</v>
      </c>
      <c r="D21" s="5" t="n">
        <v>500000</v>
      </c>
      <c r="E21" s="5" t="n">
        <v>412220</v>
      </c>
    </row>
    <row r="22" spans="1:6">
      <c r="A22" s="4" t="s">
        <v>451</v>
      </c>
      <c r="C22" s="4" t="s">
        <v>452</v>
      </c>
    </row>
    <row r="23" spans="1:6">
      <c r="A23" s="4" t="s">
        <v>453</v>
      </c>
      <c r="E23" s="8" t="n">
        <v>10.27</v>
      </c>
    </row>
    <row r="24" spans="1:6">
      <c r="A24" s="4" t="s">
        <v>454</v>
      </c>
      <c r="E24" s="9" t="n">
        <v>3.5</v>
      </c>
    </row>
    <row r="25" spans="1:6">
      <c r="A25" s="4" t="s">
        <v>455</v>
      </c>
    </row>
    <row r="26" spans="1:6">
      <c r="A26" s="3" t="s">
        <v>432</v>
      </c>
    </row>
    <row r="27" spans="1:6">
      <c r="A27" s="4" t="s">
        <v>451</v>
      </c>
      <c r="D27" s="4" t="s">
        <v>456</v>
      </c>
    </row>
    <row r="28" spans="1:6">
      <c r="A28" s="4" t="s">
        <v>457</v>
      </c>
    </row>
    <row r="29" spans="1:6">
      <c r="A29" s="3" t="s">
        <v>432</v>
      </c>
    </row>
    <row r="30" spans="1:6">
      <c r="A30" s="4" t="s">
        <v>451</v>
      </c>
      <c r="D30" s="4" t="s">
        <v>456</v>
      </c>
    </row>
    <row r="31" spans="1:6">
      <c r="A31" s="4" t="s">
        <v>458</v>
      </c>
    </row>
    <row r="32" spans="1:6">
      <c r="A32" s="3" t="s">
        <v>432</v>
      </c>
    </row>
    <row r="33" spans="1:6">
      <c r="A33" s="4" t="s">
        <v>459</v>
      </c>
      <c r="E33" s="5" t="n">
        <v>1265774</v>
      </c>
    </row>
    <row r="34" spans="1:6">
      <c r="A34" s="4" t="s">
        <v>460</v>
      </c>
    </row>
    <row r="35" spans="1:6">
      <c r="A35" s="3" t="s">
        <v>432</v>
      </c>
    </row>
    <row r="36" spans="1:6">
      <c r="A36" s="4" t="s">
        <v>461</v>
      </c>
      <c r="B36" s="5" t="n">
        <v>954603</v>
      </c>
    </row>
    <row r="37" spans="1:6">
      <c r="A37" s="4" t="s">
        <v>462</v>
      </c>
    </row>
    <row r="38" spans="1:6">
      <c r="A38" s="3" t="s">
        <v>432</v>
      </c>
    </row>
    <row r="39" spans="1:6">
      <c r="A39" s="4" t="s">
        <v>459</v>
      </c>
      <c r="E39"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7</v>
      </c>
    </row>
    <row r="3" spans="1:3">
      <c r="A3" s="3" t="s">
        <v>432</v>
      </c>
    </row>
    <row r="4" spans="1:3">
      <c r="A4" s="4" t="s">
        <v>464</v>
      </c>
      <c r="B4" s="6" t="n">
        <v>1076</v>
      </c>
      <c r="C4" s="6" t="n">
        <v>1037</v>
      </c>
    </row>
    <row r="5" spans="1:3">
      <c r="A5" s="4" t="s">
        <v>437</v>
      </c>
    </row>
    <row r="6" spans="1:3">
      <c r="A6" s="3" t="s">
        <v>432</v>
      </c>
    </row>
    <row r="7" spans="1:3">
      <c r="A7" s="4" t="s">
        <v>465</v>
      </c>
      <c r="B7" s="8" t="n">
        <v>8.94</v>
      </c>
      <c r="C7" s="8" t="n">
        <v>17.74</v>
      </c>
    </row>
    <row r="8" spans="1:3">
      <c r="A8" s="4" t="s">
        <v>466</v>
      </c>
      <c r="B8" s="6" t="n">
        <v>9354</v>
      </c>
      <c r="C8" s="6" t="n">
        <v>7755</v>
      </c>
    </row>
    <row r="9" spans="1:3">
      <c r="A9" s="4" t="s">
        <v>464</v>
      </c>
      <c r="B9" s="5" t="n">
        <v>1076</v>
      </c>
      <c r="C9" s="5" t="n">
        <v>1037</v>
      </c>
    </row>
    <row r="10" spans="1:3">
      <c r="A10" s="4" t="s">
        <v>467</v>
      </c>
      <c r="B10" s="6" t="n">
        <v>1277</v>
      </c>
      <c r="C10" s="6" t="n">
        <v>25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v>
      </c>
      <c r="B1" s="2" t="s">
        <v>1</v>
      </c>
    </row>
    <row r="2" spans="1:2">
      <c r="B2" s="2" t="s">
        <v>107</v>
      </c>
    </row>
    <row r="3" spans="1:2">
      <c r="A3" s="3" t="s">
        <v>108</v>
      </c>
    </row>
    <row r="4" spans="1:2">
      <c r="A4" s="4" t="s">
        <v>109</v>
      </c>
      <c r="B4" s="6" t="n">
        <v>7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8</v>
      </c>
      <c r="B1" s="2" t="s">
        <v>1</v>
      </c>
    </row>
    <row r="2" spans="1:3">
      <c r="B2" s="2" t="s">
        <v>2</v>
      </c>
      <c r="C2" s="2" t="s">
        <v>37</v>
      </c>
    </row>
    <row r="3" spans="1:3">
      <c r="A3" s="3" t="s">
        <v>191</v>
      </c>
    </row>
    <row r="4" spans="1:3">
      <c r="A4" s="4" t="s">
        <v>469</v>
      </c>
      <c r="B4" s="4" t="s">
        <v>470</v>
      </c>
      <c r="C4" s="4" t="s">
        <v>471</v>
      </c>
    </row>
    <row r="5" spans="1:3">
      <c r="A5" s="4" t="s">
        <v>472</v>
      </c>
      <c r="B5" s="4" t="s">
        <v>473</v>
      </c>
      <c r="C5" s="4" t="s">
        <v>473</v>
      </c>
    </row>
    <row r="6" spans="1:3">
      <c r="A6" s="4" t="s">
        <v>474</v>
      </c>
      <c r="B6" s="4" t="s">
        <v>475</v>
      </c>
      <c r="C6" s="4" t="s">
        <v>476</v>
      </c>
    </row>
    <row r="7" spans="1:3">
      <c r="A7" s="4" t="s">
        <v>433</v>
      </c>
      <c r="B7" s="4" t="s">
        <v>434</v>
      </c>
      <c r="C7" s="4" t="s">
        <v>4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7</v>
      </c>
      <c r="B1" s="2" t="s">
        <v>1</v>
      </c>
    </row>
    <row r="2" spans="1:3">
      <c r="B2" s="2" t="s">
        <v>2</v>
      </c>
      <c r="C2" s="2" t="s">
        <v>37</v>
      </c>
    </row>
    <row r="3" spans="1:3">
      <c r="A3" s="3" t="s">
        <v>478</v>
      </c>
    </row>
    <row r="4" spans="1:3">
      <c r="A4" s="4" t="s">
        <v>479</v>
      </c>
      <c r="B4" s="5" t="n">
        <v>3557406</v>
      </c>
    </row>
    <row r="5" spans="1:3">
      <c r="A5" s="4" t="s">
        <v>480</v>
      </c>
      <c r="B5" s="5" t="n">
        <v>1037750</v>
      </c>
    </row>
    <row r="6" spans="1:3">
      <c r="A6" s="4" t="s">
        <v>481</v>
      </c>
      <c r="B6" s="5" t="n">
        <v>-237473</v>
      </c>
    </row>
    <row r="7" spans="1:3">
      <c r="A7" s="4" t="s">
        <v>482</v>
      </c>
      <c r="B7" s="5" t="n">
        <v>-245074</v>
      </c>
    </row>
    <row r="8" spans="1:3">
      <c r="A8" s="4" t="s">
        <v>483</v>
      </c>
      <c r="B8" s="5" t="n">
        <v>4112609</v>
      </c>
      <c r="C8" s="5" t="n">
        <v>3557406</v>
      </c>
    </row>
    <row r="9" spans="1:3">
      <c r="A9" s="4" t="s">
        <v>484</v>
      </c>
      <c r="B9" s="5" t="n">
        <v>2599751</v>
      </c>
    </row>
    <row r="10" spans="1:3">
      <c r="A10" s="4" t="s">
        <v>485</v>
      </c>
      <c r="B10" s="5" t="n">
        <v>3989373</v>
      </c>
    </row>
    <row r="11" spans="1:3">
      <c r="A11" s="3" t="s">
        <v>486</v>
      </c>
    </row>
    <row r="12" spans="1:3">
      <c r="A12" s="4" t="s">
        <v>487</v>
      </c>
      <c r="B12" s="8" t="n">
        <v>15.26</v>
      </c>
    </row>
    <row r="13" spans="1:3">
      <c r="A13" s="4" t="s">
        <v>488</v>
      </c>
      <c r="B13" s="10" t="n">
        <v>13.22</v>
      </c>
    </row>
    <row r="14" spans="1:3">
      <c r="A14" s="4" t="s">
        <v>489</v>
      </c>
      <c r="B14" s="10" t="n">
        <v>7.75</v>
      </c>
    </row>
    <row r="15" spans="1:3">
      <c r="A15" s="4" t="s">
        <v>490</v>
      </c>
      <c r="B15" s="10" t="n">
        <v>18.02</v>
      </c>
    </row>
    <row r="16" spans="1:3">
      <c r="A16" s="4" t="s">
        <v>491</v>
      </c>
      <c r="B16" s="10" t="n">
        <v>15.01</v>
      </c>
      <c r="C16" s="8" t="n">
        <v>15.26</v>
      </c>
    </row>
    <row r="17" spans="1:3">
      <c r="A17" s="4" t="s">
        <v>492</v>
      </c>
      <c r="B17" s="10" t="n">
        <v>14.04</v>
      </c>
    </row>
    <row r="18" spans="1:3">
      <c r="A18" s="4" t="s">
        <v>493</v>
      </c>
      <c r="B18" s="8" t="n">
        <v>14.98</v>
      </c>
    </row>
    <row r="19" spans="1:3">
      <c r="A19" s="3" t="s">
        <v>494</v>
      </c>
    </row>
    <row r="20" spans="1:3">
      <c r="A20" s="4" t="s">
        <v>495</v>
      </c>
      <c r="B20" s="4" t="s">
        <v>496</v>
      </c>
    </row>
    <row r="21" spans="1:3">
      <c r="A21" s="4" t="s">
        <v>497</v>
      </c>
      <c r="B21" s="4" t="s">
        <v>498</v>
      </c>
    </row>
    <row r="22" spans="1:3">
      <c r="A22" s="4" t="s">
        <v>499</v>
      </c>
      <c r="B22" s="4" t="s">
        <v>500</v>
      </c>
    </row>
    <row r="23" spans="1:3">
      <c r="A23" s="3" t="s">
        <v>501</v>
      </c>
    </row>
    <row r="24" spans="1:3">
      <c r="A24" s="4" t="s">
        <v>502</v>
      </c>
      <c r="B24" s="6" t="n">
        <v>1183</v>
      </c>
    </row>
    <row r="25" spans="1:3">
      <c r="A25" s="4" t="s">
        <v>503</v>
      </c>
      <c r="B25" s="5" t="n">
        <v>1179</v>
      </c>
    </row>
    <row r="26" spans="1:3">
      <c r="A26" s="4" t="s">
        <v>504</v>
      </c>
      <c r="B26" s="6" t="n">
        <v>1182</v>
      </c>
    </row>
    <row r="27" spans="1:3">
      <c r="A27" s="4" t="s">
        <v>435</v>
      </c>
      <c r="B27" s="4" t="s">
        <v>436</v>
      </c>
      <c r="C27" s="4" t="s">
        <v>436</v>
      </c>
    </row>
    <row r="28" spans="1:3">
      <c r="A28" s="4" t="s">
        <v>437</v>
      </c>
    </row>
    <row r="29" spans="1:3">
      <c r="A29" s="3" t="s">
        <v>501</v>
      </c>
    </row>
    <row r="30" spans="1:3">
      <c r="A30" s="4" t="s">
        <v>435</v>
      </c>
      <c r="B30" s="4" t="s">
        <v>4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430</v>
      </c>
      <c r="C1" s="2" t="s">
        <v>431</v>
      </c>
      <c r="D1" s="2" t="s">
        <v>2</v>
      </c>
    </row>
    <row r="2" spans="1:4">
      <c r="A2" s="3" t="s">
        <v>506</v>
      </c>
    </row>
    <row r="3" spans="1:4">
      <c r="A3" s="4" t="s">
        <v>507</v>
      </c>
      <c r="D3" s="5" t="n">
        <v>228150</v>
      </c>
    </row>
    <row r="4" spans="1:4">
      <c r="A4" s="4" t="s">
        <v>508</v>
      </c>
      <c r="B4" s="5" t="n">
        <v>400000</v>
      </c>
      <c r="C4" s="5" t="n">
        <v>500000</v>
      </c>
      <c r="D4" s="5" t="n">
        <v>412220</v>
      </c>
    </row>
    <row r="5" spans="1:4">
      <c r="A5" s="4" t="s">
        <v>509</v>
      </c>
      <c r="D5" s="5" t="n">
        <v>-202550</v>
      </c>
    </row>
    <row r="6" spans="1:4">
      <c r="A6" s="4" t="s">
        <v>510</v>
      </c>
      <c r="D6" s="5" t="n">
        <v>-44191</v>
      </c>
    </row>
    <row r="7" spans="1:4">
      <c r="A7" s="4" t="s">
        <v>511</v>
      </c>
      <c r="D7" s="5" t="n">
        <v>393629</v>
      </c>
    </row>
    <row r="8" spans="1:4">
      <c r="A8" s="3" t="s">
        <v>512</v>
      </c>
    </row>
    <row r="9" spans="1:4">
      <c r="A9" s="4" t="s">
        <v>513</v>
      </c>
      <c r="D9" s="8" t="n">
        <v>13.87</v>
      </c>
    </row>
    <row r="10" spans="1:4">
      <c r="A10" s="4" t="s">
        <v>514</v>
      </c>
      <c r="D10" s="10" t="n">
        <v>10.27</v>
      </c>
    </row>
    <row r="11" spans="1:4">
      <c r="A11" s="4" t="s">
        <v>515</v>
      </c>
      <c r="D11" s="10" t="n">
        <v>13.87</v>
      </c>
    </row>
    <row r="12" spans="1:4">
      <c r="A12" s="4" t="s">
        <v>516</v>
      </c>
      <c r="D12" s="10" t="n">
        <v>12.36</v>
      </c>
    </row>
    <row r="13" spans="1:4">
      <c r="A13" s="4" t="s">
        <v>517</v>
      </c>
      <c r="D13" s="8" t="n">
        <v>10.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7</v>
      </c>
    </row>
    <row r="3" spans="1:3">
      <c r="A3" s="3" t="s">
        <v>432</v>
      </c>
    </row>
    <row r="4" spans="1:3">
      <c r="A4" s="4" t="s">
        <v>519</v>
      </c>
      <c r="B4" s="6" t="n">
        <v>10326</v>
      </c>
      <c r="C4" s="6" t="n">
        <v>11500</v>
      </c>
    </row>
    <row r="5" spans="1:3">
      <c r="A5" s="4" t="s">
        <v>90</v>
      </c>
    </row>
    <row r="6" spans="1:3">
      <c r="A6" s="3" t="s">
        <v>432</v>
      </c>
    </row>
    <row r="7" spans="1:3">
      <c r="A7" s="4" t="s">
        <v>519</v>
      </c>
      <c r="B7" s="5" t="n">
        <v>5049</v>
      </c>
      <c r="C7" s="5" t="n">
        <v>5221</v>
      </c>
    </row>
    <row r="8" spans="1:3">
      <c r="A8" s="4" t="s">
        <v>91</v>
      </c>
    </row>
    <row r="9" spans="1:3">
      <c r="A9" s="3" t="s">
        <v>432</v>
      </c>
    </row>
    <row r="10" spans="1:3">
      <c r="A10" s="4" t="s">
        <v>519</v>
      </c>
      <c r="B10" s="6" t="n">
        <v>5277</v>
      </c>
      <c r="C10" s="6" t="n">
        <v>62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0</v>
      </c>
      <c r="B1" s="2" t="s">
        <v>521</v>
      </c>
      <c r="J1" s="2" t="s">
        <v>1</v>
      </c>
    </row>
    <row r="2" spans="1:11">
      <c r="B2" s="2" t="s">
        <v>2</v>
      </c>
      <c r="C2" s="2" t="s">
        <v>307</v>
      </c>
      <c r="D2" s="2" t="s">
        <v>4</v>
      </c>
      <c r="E2" s="2" t="s">
        <v>308</v>
      </c>
      <c r="F2" s="2" t="s">
        <v>37</v>
      </c>
      <c r="G2" s="2" t="s">
        <v>309</v>
      </c>
      <c r="H2" s="2" t="s">
        <v>310</v>
      </c>
      <c r="I2" s="2" t="s">
        <v>311</v>
      </c>
      <c r="J2" s="2" t="s">
        <v>2</v>
      </c>
      <c r="K2" s="2" t="s">
        <v>37</v>
      </c>
    </row>
    <row r="3" spans="1:11">
      <c r="A3" s="3" t="s">
        <v>522</v>
      </c>
    </row>
    <row r="4" spans="1:11">
      <c r="A4" s="4" t="s">
        <v>523</v>
      </c>
      <c r="B4" s="6" t="n">
        <v>-20487</v>
      </c>
      <c r="C4" s="6" t="n">
        <v>-17185</v>
      </c>
      <c r="D4" s="6" t="n">
        <v>-18668</v>
      </c>
      <c r="E4" s="6" t="n">
        <v>-21826</v>
      </c>
      <c r="F4" s="6" t="n">
        <v>-20849</v>
      </c>
      <c r="G4" s="6" t="n">
        <v>-17387</v>
      </c>
      <c r="H4" s="6" t="n">
        <v>-13325</v>
      </c>
      <c r="I4" s="6" t="n">
        <v>-4463</v>
      </c>
      <c r="J4" s="6" t="n">
        <v>-78166</v>
      </c>
      <c r="K4" s="6" t="n">
        <v>-56024</v>
      </c>
    </row>
    <row r="5" spans="1:11">
      <c r="A5" s="3" t="s">
        <v>524</v>
      </c>
    </row>
    <row r="6" spans="1:11">
      <c r="A6" s="4" t="s">
        <v>525</v>
      </c>
      <c r="J6" s="5" t="n">
        <v>23740</v>
      </c>
      <c r="K6" s="5" t="n">
        <v>23370</v>
      </c>
    </row>
    <row r="7" spans="1:11">
      <c r="A7" s="4" t="s">
        <v>526</v>
      </c>
      <c r="B7" s="8" t="n">
        <v>-0.86</v>
      </c>
      <c r="C7" s="8" t="n">
        <v>-0.72</v>
      </c>
      <c r="D7" s="8" t="n">
        <v>-0.78</v>
      </c>
      <c r="E7" s="8" t="n">
        <v>-0.93</v>
      </c>
      <c r="F7" s="8" t="n">
        <v>-0.89</v>
      </c>
      <c r="G7" s="8" t="n">
        <v>-0.74</v>
      </c>
      <c r="H7" s="8" t="n">
        <v>-0.57</v>
      </c>
      <c r="I7" s="8" t="n">
        <v>-0.19</v>
      </c>
      <c r="J7" s="8" t="n">
        <v>-3.29</v>
      </c>
      <c r="K7" s="8" t="n">
        <v>-2.4</v>
      </c>
    </row>
    <row r="8" spans="1:11">
      <c r="A8" s="4" t="s">
        <v>527</v>
      </c>
    </row>
    <row r="9" spans="1:11">
      <c r="A9" s="3" t="s">
        <v>528</v>
      </c>
    </row>
    <row r="10" spans="1:11">
      <c r="A10" s="4" t="s">
        <v>529</v>
      </c>
      <c r="J10" s="5" t="n">
        <v>232</v>
      </c>
      <c r="K10" s="5" t="n">
        <v>666</v>
      </c>
    </row>
    <row r="11" spans="1:11">
      <c r="A11" s="4" t="s">
        <v>530</v>
      </c>
    </row>
    <row r="12" spans="1:11">
      <c r="A12" s="3" t="s">
        <v>528</v>
      </c>
    </row>
    <row r="13" spans="1:11">
      <c r="A13" s="4" t="s">
        <v>529</v>
      </c>
      <c r="J13" s="5" t="n">
        <v>61</v>
      </c>
      <c r="K13" s="5" t="n">
        <v>185</v>
      </c>
    </row>
    <row r="14" spans="1:11">
      <c r="A14" s="4" t="s">
        <v>531</v>
      </c>
    </row>
    <row r="15" spans="1:11">
      <c r="A15" s="3" t="s">
        <v>528</v>
      </c>
    </row>
    <row r="16" spans="1:11">
      <c r="A16" s="4" t="s">
        <v>529</v>
      </c>
      <c r="J16" s="5" t="n">
        <v>70</v>
      </c>
      <c r="K16" s="5" t="n">
        <v>132</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532</v>
      </c>
      <c r="B1" s="2" t="s">
        <v>337</v>
      </c>
      <c r="C1" s="2" t="s">
        <v>521</v>
      </c>
      <c r="G1" s="2" t="s">
        <v>1</v>
      </c>
    </row>
    <row r="2" spans="1:12">
      <c r="B2" s="2" t="s">
        <v>303</v>
      </c>
      <c r="C2" s="2" t="s">
        <v>37</v>
      </c>
      <c r="D2" s="2" t="s">
        <v>309</v>
      </c>
      <c r="E2" s="2" t="s">
        <v>310</v>
      </c>
      <c r="F2" s="2" t="s">
        <v>311</v>
      </c>
      <c r="G2" s="2" t="s">
        <v>2</v>
      </c>
      <c r="H2" s="2" t="s">
        <v>37</v>
      </c>
      <c r="I2" s="2" t="s">
        <v>533</v>
      </c>
      <c r="J2" s="2" t="s">
        <v>361</v>
      </c>
      <c r="K2" s="2" t="s">
        <v>312</v>
      </c>
      <c r="L2" s="2" t="s">
        <v>313</v>
      </c>
    </row>
    <row r="3" spans="1:12">
      <c r="A3" s="3" t="s">
        <v>534</v>
      </c>
    </row>
    <row r="4" spans="1:12">
      <c r="A4" s="4" t="s">
        <v>97</v>
      </c>
      <c r="G4" s="6" t="n">
        <v>78166000</v>
      </c>
      <c r="H4" s="6" t="n">
        <v>55711000</v>
      </c>
    </row>
    <row r="5" spans="1:12">
      <c r="A5" s="4" t="s">
        <v>535</v>
      </c>
      <c r="C5" s="6" t="n">
        <v>15000</v>
      </c>
      <c r="D5" s="6" t="n">
        <v>18000</v>
      </c>
      <c r="E5" s="6" t="n">
        <v>280000</v>
      </c>
      <c r="F5" s="6" t="n">
        <v>0</v>
      </c>
      <c r="G5" s="5" t="n">
        <v>0</v>
      </c>
      <c r="H5" s="5" t="n">
        <v>313000</v>
      </c>
    </row>
    <row r="6" spans="1:12">
      <c r="A6" s="4" t="s">
        <v>317</v>
      </c>
      <c r="B6" s="6" t="n">
        <v>16000000</v>
      </c>
    </row>
    <row r="7" spans="1:12">
      <c r="A7" s="4" t="s">
        <v>536</v>
      </c>
      <c r="H7" s="5" t="n">
        <v>100000</v>
      </c>
    </row>
    <row r="8" spans="1:12">
      <c r="A8" s="4" t="s">
        <v>134</v>
      </c>
      <c r="H8" s="5" t="n">
        <v>76000</v>
      </c>
    </row>
    <row r="9" spans="1:12">
      <c r="A9" s="4" t="s">
        <v>537</v>
      </c>
      <c r="J9" s="6" t="n">
        <v>1900000</v>
      </c>
    </row>
    <row r="10" spans="1:12">
      <c r="A10" s="4" t="s">
        <v>538</v>
      </c>
      <c r="J10" s="6" t="n">
        <v>1900000</v>
      </c>
    </row>
    <row r="11" spans="1:12">
      <c r="A11" s="4" t="s">
        <v>539</v>
      </c>
      <c r="I11" s="6" t="n">
        <v>300000</v>
      </c>
    </row>
    <row r="12" spans="1:12">
      <c r="A12" s="4" t="s">
        <v>540</v>
      </c>
      <c r="G12" s="5" t="n">
        <v>2300000</v>
      </c>
    </row>
    <row r="13" spans="1:12">
      <c r="A13" s="4" t="s">
        <v>541</v>
      </c>
      <c r="G13" s="5" t="n">
        <v>98200000</v>
      </c>
    </row>
    <row r="14" spans="1:12">
      <c r="A14" s="4" t="s">
        <v>542</v>
      </c>
    </row>
    <row r="15" spans="1:12">
      <c r="A15" s="3" t="s">
        <v>534</v>
      </c>
    </row>
    <row r="16" spans="1:12">
      <c r="A16" s="4" t="s">
        <v>543</v>
      </c>
      <c r="G16" s="5" t="n">
        <v>153000000</v>
      </c>
    </row>
    <row r="17" spans="1:12">
      <c r="A17" s="4" t="s">
        <v>544</v>
      </c>
      <c r="G17" s="5" t="n">
        <v>54800000</v>
      </c>
    </row>
    <row r="18" spans="1:12">
      <c r="A18" s="4" t="s">
        <v>545</v>
      </c>
    </row>
    <row r="19" spans="1:12">
      <c r="A19" s="3" t="s">
        <v>534</v>
      </c>
    </row>
    <row r="20" spans="1:12">
      <c r="A20" s="4" t="s">
        <v>546</v>
      </c>
      <c r="G20" s="5" t="n">
        <v>14200000</v>
      </c>
    </row>
    <row r="21" spans="1:12">
      <c r="A21" s="4" t="s">
        <v>547</v>
      </c>
    </row>
    <row r="22" spans="1:12">
      <c r="A22" s="3" t="s">
        <v>534</v>
      </c>
    </row>
    <row r="23" spans="1:12">
      <c r="A23" s="4" t="s">
        <v>543</v>
      </c>
      <c r="G23" s="5" t="n">
        <v>101600000</v>
      </c>
    </row>
    <row r="24" spans="1:12">
      <c r="A24" s="4" t="s">
        <v>544</v>
      </c>
      <c r="G24" s="5" t="n">
        <v>101600000</v>
      </c>
    </row>
    <row r="25" spans="1:12">
      <c r="A25" s="4" t="s">
        <v>548</v>
      </c>
    </row>
    <row r="26" spans="1:12">
      <c r="A26" s="3" t="s">
        <v>534</v>
      </c>
    </row>
    <row r="27" spans="1:12">
      <c r="A27" s="4" t="s">
        <v>546</v>
      </c>
      <c r="G27" s="5" t="n">
        <v>5500000</v>
      </c>
    </row>
    <row r="28" spans="1:12">
      <c r="A28" s="4" t="s">
        <v>549</v>
      </c>
    </row>
    <row r="29" spans="1:12">
      <c r="A29" s="3" t="s">
        <v>534</v>
      </c>
    </row>
    <row r="30" spans="1:12">
      <c r="A30" s="4" t="s">
        <v>323</v>
      </c>
      <c r="K30" s="6" t="n">
        <v>160000000</v>
      </c>
      <c r="L30" s="6" t="n">
        <v>160000000</v>
      </c>
    </row>
    <row r="31" spans="1:12">
      <c r="A31" s="4" t="s">
        <v>550</v>
      </c>
    </row>
    <row r="32" spans="1:12">
      <c r="A32" s="3" t="s">
        <v>534</v>
      </c>
    </row>
    <row r="33" spans="1:12">
      <c r="A33" s="4" t="s">
        <v>325</v>
      </c>
      <c r="G33" s="6" t="n">
        <v>16000000</v>
      </c>
      <c r="K33" s="6" t="n">
        <v>16000000</v>
      </c>
      <c r="L33" s="6" t="n">
        <v>16000000</v>
      </c>
    </row>
    <row r="34" spans="1:12">
      <c r="A34" s="4" t="s">
        <v>317</v>
      </c>
      <c r="B34" s="6" t="n">
        <v>16000000</v>
      </c>
    </row>
    <row r="35" spans="1:12">
      <c r="A35" s="4" t="s">
        <v>551</v>
      </c>
    </row>
    <row r="36" spans="1:12">
      <c r="A36" s="3" t="s">
        <v>534</v>
      </c>
    </row>
    <row r="37" spans="1:12">
      <c r="A37" s="4" t="s">
        <v>535</v>
      </c>
      <c r="H37" s="6" t="n">
        <v>200000</v>
      </c>
    </row>
  </sheetData>
  <mergeCells count="3">
    <mergeCell ref="A1:A2"/>
    <mergeCell ref="C1:F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7</v>
      </c>
    </row>
    <row r="3" spans="1:3">
      <c r="A3" s="3" t="s">
        <v>197</v>
      </c>
    </row>
    <row r="4" spans="1:3">
      <c r="A4" s="4" t="s">
        <v>553</v>
      </c>
      <c r="B4" s="4" t="s">
        <v>554</v>
      </c>
      <c r="C4" s="4" t="s">
        <v>554</v>
      </c>
    </row>
    <row r="5" spans="1:3">
      <c r="A5" s="4" t="s">
        <v>555</v>
      </c>
      <c r="B5" s="4" t="s">
        <v>556</v>
      </c>
      <c r="C5" s="4" t="s">
        <v>557</v>
      </c>
    </row>
    <row r="6" spans="1:3">
      <c r="A6" s="4" t="s">
        <v>558</v>
      </c>
      <c r="B6" s="4" t="s">
        <v>559</v>
      </c>
      <c r="C6" s="4" t="s">
        <v>560</v>
      </c>
    </row>
    <row r="7" spans="1:3">
      <c r="A7" s="4" t="s">
        <v>561</v>
      </c>
      <c r="B7" s="4" t="s">
        <v>562</v>
      </c>
      <c r="C7" s="4" t="s">
        <v>563</v>
      </c>
    </row>
    <row r="8" spans="1:3">
      <c r="A8" s="4" t="s">
        <v>564</v>
      </c>
      <c r="B8" s="4" t="s">
        <v>565</v>
      </c>
      <c r="C8" s="4" t="s">
        <v>566</v>
      </c>
    </row>
    <row r="9" spans="1:3">
      <c r="A9" s="4" t="s">
        <v>567</v>
      </c>
      <c r="B9" s="4" t="s">
        <v>568</v>
      </c>
      <c r="C9" s="4" t="s">
        <v>569</v>
      </c>
    </row>
    <row r="10" spans="1:3">
      <c r="A10" s="4" t="s">
        <v>570</v>
      </c>
      <c r="B10" s="4" t="s">
        <v>434</v>
      </c>
      <c r="C10" s="4" t="s">
        <v>434</v>
      </c>
    </row>
    <row r="11" spans="1:3">
      <c r="A11" s="4" t="s">
        <v>571</v>
      </c>
      <c r="B11" s="4" t="s">
        <v>434</v>
      </c>
      <c r="C11" s="4" t="s">
        <v>5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7</v>
      </c>
    </row>
    <row r="2" spans="1:3">
      <c r="A2" s="3" t="s">
        <v>573</v>
      </c>
    </row>
    <row r="3" spans="1:3">
      <c r="A3" s="4" t="s">
        <v>574</v>
      </c>
      <c r="B3" s="6" t="n">
        <v>38544</v>
      </c>
      <c r="C3" s="6" t="n">
        <v>23841</v>
      </c>
    </row>
    <row r="4" spans="1:3">
      <c r="A4" s="4" t="s">
        <v>148</v>
      </c>
      <c r="B4" s="5" t="n">
        <v>2878</v>
      </c>
      <c r="C4" s="5" t="n">
        <v>2878</v>
      </c>
    </row>
    <row r="5" spans="1:3">
      <c r="A5" s="4" t="s">
        <v>575</v>
      </c>
      <c r="B5" s="5" t="n">
        <v>18573</v>
      </c>
      <c r="C5" s="5" t="n">
        <v>15597</v>
      </c>
    </row>
    <row r="6" spans="1:3">
      <c r="A6" s="4" t="s">
        <v>576</v>
      </c>
      <c r="B6" s="5" t="n">
        <v>4443</v>
      </c>
    </row>
    <row r="7" spans="1:3">
      <c r="A7" s="4" t="s">
        <v>567</v>
      </c>
      <c r="B7" s="5" t="n">
        <v>7508</v>
      </c>
      <c r="C7" s="5" t="n">
        <v>7985</v>
      </c>
    </row>
    <row r="8" spans="1:3">
      <c r="A8" s="4" t="s">
        <v>577</v>
      </c>
      <c r="B8" s="5" t="n">
        <v>71946</v>
      </c>
      <c r="C8" s="5" t="n">
        <v>50301</v>
      </c>
    </row>
    <row r="9" spans="1:3">
      <c r="A9" s="4" t="s">
        <v>578</v>
      </c>
      <c r="B9" s="5" t="n">
        <v>-67737</v>
      </c>
      <c r="C9" s="5" t="n">
        <v>-44453</v>
      </c>
    </row>
    <row r="10" spans="1:3">
      <c r="A10" s="4" t="s">
        <v>579</v>
      </c>
      <c r="B10" s="5" t="n">
        <v>4209</v>
      </c>
      <c r="C10" s="5" t="n">
        <v>5848</v>
      </c>
    </row>
    <row r="11" spans="1:3">
      <c r="A11" s="3" t="s">
        <v>580</v>
      </c>
    </row>
    <row r="12" spans="1:3">
      <c r="A12" s="4" t="s">
        <v>581</v>
      </c>
      <c r="B12" s="5" t="n">
        <v>1681</v>
      </c>
      <c r="C12" s="5" t="n">
        <v>1477</v>
      </c>
    </row>
    <row r="13" spans="1:3">
      <c r="A13" s="4" t="s">
        <v>582</v>
      </c>
      <c r="B13" s="5" t="n">
        <v>2528</v>
      </c>
    </row>
    <row r="14" spans="1:3">
      <c r="A14" s="4" t="s">
        <v>583</v>
      </c>
      <c r="B14" s="5" t="n">
        <v>0</v>
      </c>
      <c r="C14" s="5" t="n">
        <v>4371</v>
      </c>
    </row>
    <row r="15" spans="1:3">
      <c r="A15" s="4" t="s">
        <v>584</v>
      </c>
      <c r="B15" s="5" t="n">
        <v>4209</v>
      </c>
      <c r="C15" s="5" t="n">
        <v>5848</v>
      </c>
    </row>
    <row r="16" spans="1:3">
      <c r="A16" s="4" t="s">
        <v>585</v>
      </c>
      <c r="B16" s="6" t="n">
        <v>0</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86</v>
      </c>
      <c r="B1" s="2" t="s">
        <v>1</v>
      </c>
    </row>
    <row r="2" spans="1:4">
      <c r="B2" s="2" t="s">
        <v>587</v>
      </c>
      <c r="C2" s="2" t="s">
        <v>107</v>
      </c>
      <c r="D2" s="2" t="s">
        <v>341</v>
      </c>
    </row>
    <row r="3" spans="1:4">
      <c r="A3" s="3" t="s">
        <v>588</v>
      </c>
    </row>
    <row r="4" spans="1:4">
      <c r="A4" s="4" t="s">
        <v>589</v>
      </c>
      <c r="B4" s="5" t="n">
        <v>56</v>
      </c>
    </row>
    <row r="5" spans="1:4">
      <c r="A5" s="4" t="s">
        <v>590</v>
      </c>
      <c r="B5" s="4" t="s">
        <v>439</v>
      </c>
    </row>
    <row r="6" spans="1:4">
      <c r="A6" s="4" t="s">
        <v>591</v>
      </c>
      <c r="B6" s="5" t="n">
        <v>2</v>
      </c>
    </row>
    <row r="7" spans="1:4">
      <c r="A7" s="4" t="s">
        <v>592</v>
      </c>
      <c r="B7" s="4" t="s">
        <v>416</v>
      </c>
    </row>
    <row r="8" spans="1:4">
      <c r="A8" s="4" t="s">
        <v>593</v>
      </c>
      <c r="B8" s="4" t="s">
        <v>594</v>
      </c>
    </row>
    <row r="9" spans="1:4">
      <c r="A9" s="4" t="s">
        <v>595</v>
      </c>
      <c r="B9" s="6" t="n">
        <v>2800</v>
      </c>
    </row>
    <row r="10" spans="1:4">
      <c r="A10" s="4" t="s">
        <v>596</v>
      </c>
      <c r="B10" s="4" t="s">
        <v>597</v>
      </c>
    </row>
    <row r="11" spans="1:4">
      <c r="A11" s="4" t="s">
        <v>598</v>
      </c>
      <c r="B11" s="6" t="n">
        <v>500</v>
      </c>
    </row>
    <row r="12" spans="1:4">
      <c r="A12" s="4" t="s">
        <v>599</v>
      </c>
      <c r="B12" s="4" t="s">
        <v>600</v>
      </c>
    </row>
    <row r="13" spans="1:4">
      <c r="A13" s="4" t="s">
        <v>601</v>
      </c>
      <c r="B13" s="6" t="n">
        <v>16264</v>
      </c>
      <c r="D13" s="6" t="n">
        <v>16900</v>
      </c>
    </row>
    <row r="14" spans="1:4">
      <c r="A14" s="4" t="s">
        <v>602</v>
      </c>
      <c r="B14" s="5" t="n">
        <v>268</v>
      </c>
      <c r="D14" s="5" t="n">
        <v>607</v>
      </c>
    </row>
    <row r="15" spans="1:4">
      <c r="A15" s="4" t="s">
        <v>603</v>
      </c>
      <c r="B15" s="5" t="n">
        <v>15996</v>
      </c>
      <c r="D15" s="5" t="n">
        <v>16264</v>
      </c>
    </row>
    <row r="16" spans="1:4">
      <c r="A16" s="4" t="s">
        <v>604</v>
      </c>
      <c r="B16" s="5" t="n">
        <v>5000</v>
      </c>
    </row>
    <row r="17" spans="1:4">
      <c r="A17" s="4" t="s">
        <v>605</v>
      </c>
      <c r="B17" s="5" t="n">
        <v>9252</v>
      </c>
      <c r="D17" s="5" t="n">
        <v>9478</v>
      </c>
    </row>
    <row r="18" spans="1:4">
      <c r="A18" s="4" t="s">
        <v>606</v>
      </c>
      <c r="B18" s="5" t="n">
        <v>2400</v>
      </c>
    </row>
    <row r="19" spans="1:4">
      <c r="A19" s="4" t="s">
        <v>169</v>
      </c>
      <c r="B19" s="6" t="n">
        <v>2778</v>
      </c>
    </row>
    <row r="20" spans="1:4">
      <c r="A20" s="4" t="s">
        <v>607</v>
      </c>
      <c r="C20" s="6" t="n">
        <v>3300</v>
      </c>
    </row>
    <row r="21" spans="1:4">
      <c r="A21" s="4" t="s">
        <v>608</v>
      </c>
      <c r="B21" s="4" t="s">
        <v>609</v>
      </c>
    </row>
    <row r="22" spans="1:4">
      <c r="A22" s="4" t="s">
        <v>610</v>
      </c>
    </row>
    <row r="23" spans="1:4">
      <c r="A23" s="3" t="s">
        <v>588</v>
      </c>
    </row>
    <row r="24" spans="1:4">
      <c r="A24" s="4" t="s">
        <v>602</v>
      </c>
      <c r="D24" s="5" t="n">
        <v>607</v>
      </c>
    </row>
    <row r="25" spans="1:4">
      <c r="A25" s="4" t="s">
        <v>603</v>
      </c>
      <c r="D25" s="5" t="n">
        <v>16264</v>
      </c>
    </row>
    <row r="26" spans="1:4">
      <c r="A26" s="4" t="s">
        <v>605</v>
      </c>
      <c r="D26" s="5" t="n">
        <v>9478</v>
      </c>
    </row>
    <row r="27" spans="1:4">
      <c r="A27" s="4" t="s">
        <v>611</v>
      </c>
      <c r="D27" s="5" t="n">
        <v>2900</v>
      </c>
    </row>
    <row r="28" spans="1:4">
      <c r="A28" s="4" t="s">
        <v>612</v>
      </c>
      <c r="D28" s="6" t="n">
        <v>4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359</v>
      </c>
      <c r="D1" s="2" t="s">
        <v>37</v>
      </c>
      <c r="E1" s="2" t="s">
        <v>360</v>
      </c>
    </row>
    <row r="2" spans="1:5">
      <c r="A2" s="3" t="s">
        <v>345</v>
      </c>
    </row>
    <row r="3" spans="1:5">
      <c r="A3" s="4" t="s">
        <v>614</v>
      </c>
      <c r="B3" s="6" t="n">
        <v>9252</v>
      </c>
      <c r="C3" s="6" t="n">
        <v>9478</v>
      </c>
    </row>
    <row r="4" spans="1:5">
      <c r="A4" s="4" t="s">
        <v>56</v>
      </c>
      <c r="B4" s="5" t="n">
        <v>8336</v>
      </c>
      <c r="C4" s="5" t="n">
        <v>5215</v>
      </c>
      <c r="D4" s="6" t="n">
        <v>5669</v>
      </c>
    </row>
    <row r="5" spans="1:5">
      <c r="A5" s="4" t="s">
        <v>602</v>
      </c>
      <c r="B5" s="5" t="n">
        <v>268</v>
      </c>
      <c r="C5" s="5" t="n">
        <v>607</v>
      </c>
    </row>
    <row r="6" spans="1:5">
      <c r="A6" s="4" t="s">
        <v>62</v>
      </c>
      <c r="B6" s="5" t="n">
        <v>0</v>
      </c>
      <c r="D6" s="5" t="n">
        <v>4088</v>
      </c>
    </row>
    <row r="7" spans="1:5">
      <c r="A7" s="4" t="s">
        <v>63</v>
      </c>
      <c r="D7" s="5" t="n">
        <v>2850</v>
      </c>
    </row>
    <row r="8" spans="1:5">
      <c r="A8" s="4" t="s">
        <v>615</v>
      </c>
      <c r="B8" s="5" t="n">
        <v>15996</v>
      </c>
      <c r="C8" s="5" t="n">
        <v>16264</v>
      </c>
    </row>
    <row r="9" spans="1:5">
      <c r="A9" s="4" t="s">
        <v>73</v>
      </c>
      <c r="B9" s="6" t="n">
        <v>-194681</v>
      </c>
      <c r="C9" s="5" t="n">
        <v>-116515</v>
      </c>
      <c r="D9" s="6" t="n">
        <v>-116515</v>
      </c>
      <c r="E9" s="6" t="n">
        <v>60490</v>
      </c>
    </row>
    <row r="10" spans="1:5">
      <c r="A10" s="4" t="s">
        <v>610</v>
      </c>
    </row>
    <row r="11" spans="1:5">
      <c r="A11" s="3" t="s">
        <v>345</v>
      </c>
    </row>
    <row r="12" spans="1:5">
      <c r="A12" s="4" t="s">
        <v>614</v>
      </c>
      <c r="C12" s="5" t="n">
        <v>9478</v>
      </c>
    </row>
    <row r="13" spans="1:5">
      <c r="A13" s="4" t="s">
        <v>56</v>
      </c>
      <c r="C13" s="5" t="n">
        <v>-454</v>
      </c>
    </row>
    <row r="14" spans="1:5">
      <c r="A14" s="4" t="s">
        <v>602</v>
      </c>
      <c r="C14" s="5" t="n">
        <v>607</v>
      </c>
    </row>
    <row r="15" spans="1:5">
      <c r="A15" s="4" t="s">
        <v>62</v>
      </c>
      <c r="C15" s="5" t="n">
        <v>-4088</v>
      </c>
    </row>
    <row r="16" spans="1:5">
      <c r="A16" s="4" t="s">
        <v>63</v>
      </c>
      <c r="C16" s="5" t="n">
        <v>-2850</v>
      </c>
    </row>
    <row r="17" spans="1:5">
      <c r="A17" s="4" t="s">
        <v>615</v>
      </c>
      <c r="C17" s="5" t="n">
        <v>16264</v>
      </c>
    </row>
    <row r="18" spans="1:5">
      <c r="A18" s="4" t="s">
        <v>73</v>
      </c>
      <c r="C1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2"/>
    <col customWidth="1" max="5" min="5" width="27"/>
    <col customWidth="1" max="6" min="6" width="39"/>
    <col customWidth="1" max="7" min="7" width="20"/>
  </cols>
  <sheetData>
    <row r="1" spans="1:7">
      <c r="A1" s="1" t="s">
        <v>110</v>
      </c>
      <c r="B1" s="2" t="s">
        <v>111</v>
      </c>
      <c r="C1" s="2" t="s">
        <v>112</v>
      </c>
      <c r="D1" s="2" t="s">
        <v>113</v>
      </c>
      <c r="E1" s="2" t="s">
        <v>71</v>
      </c>
      <c r="F1" s="2" t="s">
        <v>114</v>
      </c>
      <c r="G1" s="2" t="s">
        <v>73</v>
      </c>
    </row>
    <row r="2" spans="1:7">
      <c r="A2" s="4" t="s">
        <v>115</v>
      </c>
      <c r="C2" s="5" t="n">
        <v>23148</v>
      </c>
      <c r="D2" s="5" t="n">
        <v>8</v>
      </c>
    </row>
    <row r="3" spans="1:7">
      <c r="A3" s="4" t="s">
        <v>116</v>
      </c>
      <c r="B3" s="6" t="n">
        <v>196432</v>
      </c>
      <c r="C3" s="6" t="n">
        <v>23</v>
      </c>
      <c r="E3" s="6" t="n">
        <v>273059</v>
      </c>
      <c r="F3" s="6" t="n">
        <v>-407</v>
      </c>
      <c r="G3" s="6" t="n">
        <v>-76243</v>
      </c>
    </row>
    <row r="4" spans="1:7">
      <c r="A4" s="3" t="s">
        <v>117</v>
      </c>
    </row>
    <row r="5" spans="1:7">
      <c r="A5" s="4" t="s">
        <v>118</v>
      </c>
      <c r="C5" s="5" t="n">
        <v>197</v>
      </c>
      <c r="D5" s="5" t="n">
        <v>21</v>
      </c>
    </row>
    <row r="6" spans="1:7">
      <c r="A6" s="4" t="s">
        <v>119</v>
      </c>
      <c r="B6" s="5" t="n">
        <v>1016</v>
      </c>
      <c r="E6" s="5" t="n">
        <v>1016</v>
      </c>
    </row>
    <row r="7" spans="1:7">
      <c r="A7" s="4" t="s">
        <v>120</v>
      </c>
      <c r="C7" s="5" t="n">
        <v>174</v>
      </c>
      <c r="D7" s="5" t="n">
        <v>52</v>
      </c>
    </row>
    <row r="8" spans="1:7">
      <c r="A8" s="4" t="s">
        <v>121</v>
      </c>
      <c r="B8" s="5" t="n">
        <v>-1206</v>
      </c>
      <c r="E8" s="5" t="n">
        <v>-1206</v>
      </c>
    </row>
    <row r="9" spans="1:7">
      <c r="A9" s="4" t="s">
        <v>122</v>
      </c>
      <c r="B9" s="5" t="n">
        <v>270</v>
      </c>
      <c r="F9" s="5" t="n">
        <v>270</v>
      </c>
    </row>
    <row r="10" spans="1:7">
      <c r="A10" s="4" t="s">
        <v>123</v>
      </c>
      <c r="B10" s="5" t="n">
        <v>11500</v>
      </c>
      <c r="E10" s="5" t="n">
        <v>11500</v>
      </c>
    </row>
    <row r="11" spans="1:7">
      <c r="A11" s="4" t="s">
        <v>99</v>
      </c>
      <c r="B11" s="5" t="n">
        <v>-56024</v>
      </c>
      <c r="G11" s="5" t="n">
        <v>-56024</v>
      </c>
    </row>
    <row r="12" spans="1:7">
      <c r="A12" s="4" t="s">
        <v>124</v>
      </c>
      <c r="C12" s="5" t="n">
        <v>23519</v>
      </c>
      <c r="D12" s="5" t="n">
        <v>81</v>
      </c>
    </row>
    <row r="13" spans="1:7">
      <c r="A13" s="4" t="s">
        <v>125</v>
      </c>
      <c r="B13" s="6" t="n">
        <v>167740</v>
      </c>
      <c r="C13" s="6" t="n">
        <v>23</v>
      </c>
      <c r="E13" s="5" t="n">
        <v>284369</v>
      </c>
      <c r="F13" s="5" t="n">
        <v>-137</v>
      </c>
      <c r="G13" s="5" t="n">
        <v>-116515</v>
      </c>
    </row>
    <row r="14" spans="1:7">
      <c r="A14" s="3" t="s">
        <v>117</v>
      </c>
    </row>
    <row r="15" spans="1:7">
      <c r="A15" s="4" t="s">
        <v>118</v>
      </c>
      <c r="B15" s="5" t="n">
        <v>237473</v>
      </c>
      <c r="C15" s="5" t="n">
        <v>237</v>
      </c>
      <c r="D15" s="5" t="n">
        <v>58</v>
      </c>
    </row>
    <row r="16" spans="1:7">
      <c r="A16" s="4" t="s">
        <v>119</v>
      </c>
      <c r="B16" s="6" t="n">
        <v>1076</v>
      </c>
      <c r="E16" s="5" t="n">
        <v>1076</v>
      </c>
    </row>
    <row r="17" spans="1:7">
      <c r="A17" s="4" t="s">
        <v>120</v>
      </c>
      <c r="C17" s="5" t="n">
        <v>203</v>
      </c>
      <c r="D17" s="5" t="n">
        <v>61</v>
      </c>
    </row>
    <row r="18" spans="1:7">
      <c r="A18" s="4" t="s">
        <v>121</v>
      </c>
      <c r="B18" s="5" t="n">
        <v>-740</v>
      </c>
      <c r="C18" s="6" t="n">
        <v>1</v>
      </c>
      <c r="E18" s="5" t="n">
        <v>-741</v>
      </c>
    </row>
    <row r="19" spans="1:7">
      <c r="A19" s="4" t="s">
        <v>122</v>
      </c>
      <c r="B19" s="5" t="n">
        <v>106</v>
      </c>
      <c r="F19" s="5" t="n">
        <v>106</v>
      </c>
    </row>
    <row r="20" spans="1:7">
      <c r="A20" s="4" t="s">
        <v>123</v>
      </c>
      <c r="B20" s="5" t="n">
        <v>10326</v>
      </c>
      <c r="E20" s="5" t="n">
        <v>10326</v>
      </c>
    </row>
    <row r="21" spans="1:7">
      <c r="A21" s="4" t="s">
        <v>126</v>
      </c>
      <c r="C21" s="5" t="n">
        <v>71</v>
      </c>
    </row>
    <row r="22" spans="1:7">
      <c r="A22" s="4" t="s">
        <v>127</v>
      </c>
      <c r="B22" s="5" t="n">
        <v>1000</v>
      </c>
      <c r="E22" s="5" t="n">
        <v>1000</v>
      </c>
    </row>
    <row r="23" spans="1:7">
      <c r="A23" s="4" t="s">
        <v>128</v>
      </c>
      <c r="C23" s="5" t="n">
        <v>36</v>
      </c>
    </row>
    <row r="24" spans="1:7">
      <c r="A24" s="4" t="s">
        <v>129</v>
      </c>
      <c r="B24" s="5" t="n">
        <v>115</v>
      </c>
      <c r="E24" s="5" t="n">
        <v>115</v>
      </c>
    </row>
    <row r="25" spans="1:7">
      <c r="A25" s="4" t="s">
        <v>99</v>
      </c>
      <c r="B25" s="5" t="n">
        <v>-78166</v>
      </c>
      <c r="G25" s="5" t="n">
        <v>-78166</v>
      </c>
    </row>
    <row r="26" spans="1:7">
      <c r="A26" s="4" t="s">
        <v>130</v>
      </c>
      <c r="C26" s="5" t="n">
        <v>24066</v>
      </c>
      <c r="D26" s="5" t="n">
        <v>200</v>
      </c>
    </row>
    <row r="27" spans="1:7">
      <c r="A27" s="4" t="s">
        <v>131</v>
      </c>
      <c r="B27" s="6" t="n">
        <v>101457</v>
      </c>
      <c r="C27" s="6" t="n">
        <v>24</v>
      </c>
      <c r="E27" s="6" t="n">
        <v>296145</v>
      </c>
      <c r="F27" s="6" t="n">
        <v>-31</v>
      </c>
      <c r="G27" s="6" t="n">
        <v>-1946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9</v>
      </c>
    </row>
    <row r="2" spans="1:3">
      <c r="A2" s="3" t="s">
        <v>200</v>
      </c>
    </row>
    <row r="3" spans="1:3">
      <c r="A3" s="4" t="s">
        <v>617</v>
      </c>
      <c r="B3" s="6" t="n">
        <v>2406</v>
      </c>
    </row>
    <row r="4" spans="1:3">
      <c r="A4" s="4" t="s">
        <v>618</v>
      </c>
      <c r="B4" s="5" t="n">
        <v>2969</v>
      </c>
    </row>
    <row r="5" spans="1:3">
      <c r="A5" s="4" t="s">
        <v>619</v>
      </c>
      <c r="B5" s="5" t="n">
        <v>3058</v>
      </c>
    </row>
    <row r="6" spans="1:3">
      <c r="A6" s="4" t="s">
        <v>620</v>
      </c>
      <c r="B6" s="5" t="n">
        <v>3150</v>
      </c>
    </row>
    <row r="7" spans="1:3">
      <c r="A7" s="4" t="s">
        <v>621</v>
      </c>
      <c r="B7" s="5" t="n">
        <v>3244</v>
      </c>
    </row>
    <row r="8" spans="1:3">
      <c r="A8" s="4" t="s">
        <v>622</v>
      </c>
      <c r="B8" s="5" t="n">
        <v>13979</v>
      </c>
    </row>
    <row r="9" spans="1:3">
      <c r="A9" s="4" t="s">
        <v>623</v>
      </c>
      <c r="B9" s="5" t="n">
        <v>28806</v>
      </c>
    </row>
    <row r="10" spans="1:3">
      <c r="A10" s="4" t="s">
        <v>624</v>
      </c>
      <c r="B10" s="5" t="n">
        <v>-12542</v>
      </c>
    </row>
    <row r="11" spans="1:3">
      <c r="A11" s="4" t="s">
        <v>111</v>
      </c>
      <c r="B11" s="6" t="n">
        <v>16264</v>
      </c>
      <c r="C11" s="6" t="n">
        <v>16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25</v>
      </c>
      <c r="B1" s="2" t="s">
        <v>107</v>
      </c>
    </row>
    <row r="2" spans="1:2">
      <c r="A2" s="3" t="s">
        <v>200</v>
      </c>
    </row>
    <row r="3" spans="1:2">
      <c r="A3" s="4" t="s">
        <v>13</v>
      </c>
      <c r="B3" s="6" t="n">
        <v>2776</v>
      </c>
    </row>
    <row r="4" spans="1:2">
      <c r="A4" s="4" t="s">
        <v>617</v>
      </c>
      <c r="B4" s="5" t="n">
        <v>2383</v>
      </c>
    </row>
    <row r="5" spans="1:2">
      <c r="A5" s="4" t="s">
        <v>618</v>
      </c>
      <c r="B5" s="5" t="n">
        <v>2945</v>
      </c>
    </row>
    <row r="6" spans="1:2">
      <c r="A6" s="4" t="s">
        <v>619</v>
      </c>
      <c r="B6" s="5" t="n">
        <v>3034</v>
      </c>
    </row>
    <row r="7" spans="1:2">
      <c r="A7" s="4" t="s">
        <v>620</v>
      </c>
      <c r="B7" s="5" t="n">
        <v>3125</v>
      </c>
    </row>
    <row r="8" spans="1:2">
      <c r="A8" s="4" t="s">
        <v>626</v>
      </c>
      <c r="B8" s="5" t="n">
        <v>17085</v>
      </c>
    </row>
    <row r="9" spans="1:2">
      <c r="A9" s="4" t="s">
        <v>627</v>
      </c>
      <c r="B9" s="6" t="n">
        <v>313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628</v>
      </c>
      <c r="B1" s="2" t="s">
        <v>337</v>
      </c>
      <c r="C1" s="2" t="s">
        <v>1</v>
      </c>
    </row>
    <row r="2" spans="1:5">
      <c r="B2" s="2" t="s">
        <v>338</v>
      </c>
      <c r="C2" s="2" t="s">
        <v>629</v>
      </c>
      <c r="D2" s="2" t="s">
        <v>107</v>
      </c>
      <c r="E2" s="2" t="s">
        <v>342</v>
      </c>
    </row>
    <row r="3" spans="1:5">
      <c r="A3" s="3" t="s">
        <v>630</v>
      </c>
    </row>
    <row r="4" spans="1:5">
      <c r="A4" s="4" t="s">
        <v>346</v>
      </c>
      <c r="C4" s="5" t="n">
        <v>1</v>
      </c>
    </row>
    <row r="5" spans="1:5">
      <c r="A5" s="4" t="s">
        <v>362</v>
      </c>
      <c r="C5" s="6" t="n">
        <v>0</v>
      </c>
      <c r="D5" s="6" t="n">
        <v>16000000</v>
      </c>
      <c r="E5" s="6" t="n">
        <v>16000000</v>
      </c>
    </row>
    <row r="6" spans="1:5">
      <c r="A6" s="4" t="s">
        <v>317</v>
      </c>
      <c r="B6" s="6" t="n">
        <v>16000000</v>
      </c>
    </row>
    <row r="7" spans="1:5">
      <c r="A7" s="4" t="s">
        <v>631</v>
      </c>
      <c r="C7" s="5" t="n">
        <v>10500000</v>
      </c>
      <c r="D7" s="5" t="n">
        <v>10500000</v>
      </c>
    </row>
    <row r="8" spans="1:5">
      <c r="A8" s="4" t="s">
        <v>632</v>
      </c>
      <c r="C8" s="5" t="n">
        <v>0</v>
      </c>
      <c r="D8" s="6" t="n">
        <v>16000</v>
      </c>
    </row>
    <row r="9" spans="1:5">
      <c r="A9" s="4" t="s">
        <v>633</v>
      </c>
    </row>
    <row r="10" spans="1:5">
      <c r="A10" s="3" t="s">
        <v>630</v>
      </c>
    </row>
    <row r="11" spans="1:5">
      <c r="A11" s="4" t="s">
        <v>631</v>
      </c>
      <c r="C11" s="5" t="n">
        <v>7800000</v>
      </c>
    </row>
    <row r="12" spans="1:5">
      <c r="A12" s="4" t="s">
        <v>634</v>
      </c>
    </row>
    <row r="13" spans="1:5">
      <c r="A13" s="3" t="s">
        <v>630</v>
      </c>
    </row>
    <row r="14" spans="1:5">
      <c r="A14" s="4" t="s">
        <v>631</v>
      </c>
      <c r="C14" s="5" t="n">
        <v>1400000</v>
      </c>
    </row>
    <row r="15" spans="1:5">
      <c r="A15" s="4" t="s">
        <v>635</v>
      </c>
    </row>
    <row r="16" spans="1:5">
      <c r="A16" s="3" t="s">
        <v>630</v>
      </c>
    </row>
    <row r="17" spans="1:5">
      <c r="A17" s="4" t="s">
        <v>631</v>
      </c>
      <c r="C17" s="5" t="n">
        <v>6400000</v>
      </c>
    </row>
    <row r="18" spans="1:5">
      <c r="A18" s="4" t="s">
        <v>636</v>
      </c>
    </row>
    <row r="19" spans="1:5">
      <c r="A19" s="3" t="s">
        <v>630</v>
      </c>
    </row>
    <row r="20" spans="1:5">
      <c r="A20" s="4" t="s">
        <v>631</v>
      </c>
      <c r="C20" s="5" t="n">
        <v>2800000</v>
      </c>
    </row>
    <row r="21" spans="1:5">
      <c r="A21" s="4" t="s">
        <v>637</v>
      </c>
    </row>
    <row r="22" spans="1:5">
      <c r="A22" s="3" t="s">
        <v>630</v>
      </c>
    </row>
    <row r="23" spans="1:5">
      <c r="A23" s="4" t="s">
        <v>362</v>
      </c>
      <c r="C23" s="6" t="n">
        <v>0</v>
      </c>
    </row>
    <row r="24" spans="1:5">
      <c r="A24" s="4" t="s">
        <v>638</v>
      </c>
    </row>
    <row r="25" spans="1:5">
      <c r="A25" s="3" t="s">
        <v>630</v>
      </c>
    </row>
    <row r="26" spans="1:5">
      <c r="A26" s="4" t="s">
        <v>317</v>
      </c>
      <c r="B26" s="5" t="n">
        <v>16000000</v>
      </c>
    </row>
    <row r="27" spans="1:5">
      <c r="A27" s="4" t="s">
        <v>639</v>
      </c>
    </row>
    <row r="28" spans="1:5">
      <c r="A28" s="3" t="s">
        <v>630</v>
      </c>
    </row>
    <row r="29" spans="1:5">
      <c r="A29" s="4" t="s">
        <v>317</v>
      </c>
      <c r="B29" s="6" t="n">
        <v>160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0</v>
      </c>
      <c r="B1" s="2" t="s">
        <v>337</v>
      </c>
      <c r="C1" s="2" t="s">
        <v>1</v>
      </c>
    </row>
    <row r="2" spans="1:6">
      <c r="B2" s="2" t="s">
        <v>303</v>
      </c>
      <c r="C2" s="2" t="s">
        <v>2</v>
      </c>
      <c r="D2" s="2" t="s">
        <v>312</v>
      </c>
      <c r="E2" s="2" t="s">
        <v>313</v>
      </c>
      <c r="F2" s="2" t="s">
        <v>641</v>
      </c>
    </row>
    <row r="3" spans="1:6">
      <c r="A3" s="3" t="s">
        <v>630</v>
      </c>
    </row>
    <row r="4" spans="1:6">
      <c r="A4" s="4" t="s">
        <v>317</v>
      </c>
      <c r="B4" s="6" t="n">
        <v>16</v>
      </c>
    </row>
    <row r="5" spans="1:6">
      <c r="A5" s="4" t="s">
        <v>321</v>
      </c>
    </row>
    <row r="6" spans="1:6">
      <c r="A6" s="3" t="s">
        <v>630</v>
      </c>
    </row>
    <row r="7" spans="1:6">
      <c r="A7" s="4" t="s">
        <v>323</v>
      </c>
      <c r="D7" s="6" t="n">
        <v>160</v>
      </c>
      <c r="E7" s="6" t="n">
        <v>160</v>
      </c>
    </row>
    <row r="8" spans="1:6">
      <c r="A8" s="4" t="s">
        <v>324</v>
      </c>
    </row>
    <row r="9" spans="1:6">
      <c r="A9" s="3" t="s">
        <v>630</v>
      </c>
    </row>
    <row r="10" spans="1:6">
      <c r="A10" s="4" t="s">
        <v>317</v>
      </c>
      <c r="B10" s="5" t="n">
        <v>16</v>
      </c>
    </row>
    <row r="11" spans="1:6">
      <c r="A11" s="4" t="s">
        <v>642</v>
      </c>
    </row>
    <row r="12" spans="1:6">
      <c r="A12" s="3" t="s">
        <v>630</v>
      </c>
    </row>
    <row r="13" spans="1:6">
      <c r="A13" s="4" t="s">
        <v>323</v>
      </c>
      <c r="F13" s="6" t="n">
        <v>160</v>
      </c>
    </row>
    <row r="14" spans="1:6">
      <c r="A14" s="4" t="s">
        <v>643</v>
      </c>
    </row>
    <row r="15" spans="1:6">
      <c r="A15" s="3" t="s">
        <v>630</v>
      </c>
    </row>
    <row r="16" spans="1:6">
      <c r="A16" s="4" t="s">
        <v>644</v>
      </c>
      <c r="F16" s="6" t="n">
        <v>90</v>
      </c>
    </row>
    <row r="17" spans="1:6">
      <c r="A17" s="4" t="s">
        <v>645</v>
      </c>
    </row>
    <row r="18" spans="1:6">
      <c r="A18" s="3" t="s">
        <v>630</v>
      </c>
    </row>
    <row r="19" spans="1:6">
      <c r="A19" s="4" t="s">
        <v>317</v>
      </c>
      <c r="B19" s="6" t="n">
        <v>16</v>
      </c>
    </row>
    <row r="20" spans="1:6">
      <c r="A20" s="4" t="s">
        <v>646</v>
      </c>
      <c r="C20" s="4" t="s">
        <v>3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7</v>
      </c>
      <c r="B1" s="2" t="s">
        <v>301</v>
      </c>
      <c r="C1" s="2" t="s">
        <v>648</v>
      </c>
      <c r="D1" s="2" t="s">
        <v>2</v>
      </c>
      <c r="E1" s="2" t="s">
        <v>307</v>
      </c>
      <c r="F1" s="2" t="s">
        <v>4</v>
      </c>
      <c r="G1" s="2" t="s">
        <v>308</v>
      </c>
      <c r="H1" s="2" t="s">
        <v>37</v>
      </c>
      <c r="I1" s="2" t="s">
        <v>309</v>
      </c>
      <c r="J1" s="2" t="s">
        <v>310</v>
      </c>
      <c r="K1" s="2" t="s">
        <v>311</v>
      </c>
      <c r="L1" s="2" t="s">
        <v>2</v>
      </c>
      <c r="M1" s="2" t="s">
        <v>37</v>
      </c>
    </row>
    <row r="2" spans="1:13">
      <c r="A2" s="3" t="s">
        <v>630</v>
      </c>
    </row>
    <row r="3" spans="1:13">
      <c r="A3" s="4" t="s">
        <v>649</v>
      </c>
      <c r="D3" s="5" t="n">
        <v>23865075</v>
      </c>
      <c r="H3" s="5" t="n">
        <v>23437587</v>
      </c>
      <c r="L3" s="5" t="n">
        <v>23865075</v>
      </c>
      <c r="M3" s="5" t="n">
        <v>23437587</v>
      </c>
    </row>
    <row r="4" spans="1:13">
      <c r="A4" s="4" t="s">
        <v>88</v>
      </c>
      <c r="B4" s="6" t="n">
        <v>10500</v>
      </c>
      <c r="D4" s="6" t="n">
        <v>13</v>
      </c>
      <c r="E4" s="6" t="n">
        <v>10</v>
      </c>
      <c r="F4" s="6" t="n">
        <v>49</v>
      </c>
      <c r="G4" s="6" t="n">
        <v>1005</v>
      </c>
      <c r="H4" s="6" t="n">
        <v>13</v>
      </c>
      <c r="I4" s="6" t="n">
        <v>11</v>
      </c>
      <c r="J4" s="6" t="n">
        <v>2</v>
      </c>
      <c r="K4" s="6" t="n">
        <v>10479</v>
      </c>
      <c r="L4" s="6" t="n">
        <v>1077</v>
      </c>
      <c r="M4" s="6" t="n">
        <v>10505</v>
      </c>
    </row>
    <row r="5" spans="1:13">
      <c r="A5" s="4" t="s">
        <v>650</v>
      </c>
    </row>
    <row r="6" spans="1:13">
      <c r="A6" s="3" t="s">
        <v>630</v>
      </c>
    </row>
    <row r="7" spans="1:13">
      <c r="A7" s="4" t="s">
        <v>651</v>
      </c>
      <c r="C7" s="5" t="n">
        <v>2090301</v>
      </c>
    </row>
    <row r="8" spans="1:13">
      <c r="A8" s="4" t="s">
        <v>649</v>
      </c>
      <c r="D8" s="5" t="n">
        <v>298615</v>
      </c>
      <c r="L8" s="5" t="n">
        <v>298615</v>
      </c>
    </row>
    <row r="9" spans="1:13">
      <c r="A9" s="4" t="s">
        <v>652</v>
      </c>
      <c r="D9" s="6" t="n">
        <v>34</v>
      </c>
      <c r="H9" s="6" t="n">
        <v>10500</v>
      </c>
      <c r="L9" s="6" t="n">
        <v>34</v>
      </c>
      <c r="M9" s="6" t="n">
        <v>10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3</v>
      </c>
      <c r="B1" s="2" t="s">
        <v>654</v>
      </c>
      <c r="C1" s="2" t="s">
        <v>301</v>
      </c>
      <c r="D1" s="2" t="s">
        <v>2</v>
      </c>
      <c r="E1" s="2" t="s">
        <v>307</v>
      </c>
      <c r="F1" s="2" t="s">
        <v>4</v>
      </c>
      <c r="G1" s="2" t="s">
        <v>308</v>
      </c>
      <c r="H1" s="2" t="s">
        <v>37</v>
      </c>
      <c r="I1" s="2" t="s">
        <v>309</v>
      </c>
      <c r="J1" s="2" t="s">
        <v>310</v>
      </c>
      <c r="K1" s="2" t="s">
        <v>311</v>
      </c>
      <c r="L1" s="2" t="s">
        <v>2</v>
      </c>
      <c r="M1" s="2" t="s">
        <v>37</v>
      </c>
    </row>
    <row r="2" spans="1:13">
      <c r="A2" s="3" t="s">
        <v>655</v>
      </c>
    </row>
    <row r="3" spans="1:13">
      <c r="A3" s="4" t="s">
        <v>105</v>
      </c>
      <c r="C3" s="6" t="n">
        <v>10500</v>
      </c>
      <c r="D3" s="6" t="n">
        <v>13</v>
      </c>
      <c r="E3" s="6" t="n">
        <v>10</v>
      </c>
      <c r="F3" s="6" t="n">
        <v>49</v>
      </c>
      <c r="G3" s="6" t="n">
        <v>1005</v>
      </c>
      <c r="H3" s="6" t="n">
        <v>13</v>
      </c>
      <c r="I3" s="6" t="n">
        <v>11</v>
      </c>
      <c r="J3" s="6" t="n">
        <v>2</v>
      </c>
      <c r="K3" s="6" t="n">
        <v>10479</v>
      </c>
      <c r="L3" s="6" t="n">
        <v>1077</v>
      </c>
      <c r="M3" s="6" t="n">
        <v>10505</v>
      </c>
    </row>
    <row r="4" spans="1:13">
      <c r="A4" s="4" t="s">
        <v>148</v>
      </c>
      <c r="L4" s="5" t="n">
        <v>0</v>
      </c>
      <c r="M4" s="6" t="n">
        <v>-16</v>
      </c>
    </row>
    <row r="5" spans="1:13">
      <c r="A5" s="4" t="s">
        <v>656</v>
      </c>
    </row>
    <row r="6" spans="1:13">
      <c r="A6" s="3" t="s">
        <v>655</v>
      </c>
    </row>
    <row r="7" spans="1:13">
      <c r="A7" s="4" t="s">
        <v>105</v>
      </c>
      <c r="B7" s="6" t="n">
        <v>1000</v>
      </c>
      <c r="L7" s="6" t="n">
        <v>1000</v>
      </c>
    </row>
    <row r="8" spans="1:13">
      <c r="A8" s="4" t="s">
        <v>657</v>
      </c>
      <c r="B8" s="5" t="n">
        <v>300</v>
      </c>
    </row>
    <row r="9" spans="1:13">
      <c r="A9" s="4" t="s">
        <v>658</v>
      </c>
      <c r="B9" s="5" t="n">
        <v>3000</v>
      </c>
    </row>
    <row r="10" spans="1:13">
      <c r="A10" s="4" t="s">
        <v>148</v>
      </c>
      <c r="B10" s="5" t="n">
        <v>1000</v>
      </c>
    </row>
    <row r="11" spans="1:13">
      <c r="A11" s="4" t="s">
        <v>659</v>
      </c>
    </row>
    <row r="12" spans="1:13">
      <c r="A12" s="3" t="s">
        <v>655</v>
      </c>
    </row>
    <row r="13" spans="1:13">
      <c r="A13" s="4" t="s">
        <v>658</v>
      </c>
      <c r="B13" s="5" t="n">
        <v>57000</v>
      </c>
    </row>
    <row r="14" spans="1:13">
      <c r="A14" s="4" t="s">
        <v>660</v>
      </c>
    </row>
    <row r="15" spans="1:13">
      <c r="A15" s="3" t="s">
        <v>655</v>
      </c>
    </row>
    <row r="16" spans="1:13">
      <c r="A16" s="4" t="s">
        <v>658</v>
      </c>
      <c r="B16" s="6" t="n">
        <v>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661</v>
      </c>
      <c r="B1" s="2" t="s">
        <v>300</v>
      </c>
      <c r="C1" s="2" t="s">
        <v>2</v>
      </c>
      <c r="D1" s="2" t="s">
        <v>662</v>
      </c>
      <c r="E1" s="2" t="s">
        <v>37</v>
      </c>
    </row>
    <row r="2" spans="1:5">
      <c r="A2" s="3" t="s">
        <v>315</v>
      </c>
    </row>
    <row r="3" spans="1:5">
      <c r="A3" s="4" t="s">
        <v>82</v>
      </c>
      <c r="C3" s="7" t="n">
        <v>0.001</v>
      </c>
      <c r="D3" s="7" t="n">
        <v>0.001</v>
      </c>
      <c r="E3" s="7" t="n">
        <v>0.001</v>
      </c>
    </row>
    <row r="4" spans="1:5">
      <c r="A4" s="4" t="s">
        <v>663</v>
      </c>
      <c r="D4" s="6" t="n">
        <v>50000000</v>
      </c>
    </row>
    <row r="5" spans="1:5">
      <c r="A5" s="4" t="s">
        <v>664</v>
      </c>
      <c r="D5" s="4" t="s">
        <v>597</v>
      </c>
    </row>
    <row r="6" spans="1:5">
      <c r="A6" s="4" t="s">
        <v>665</v>
      </c>
      <c r="D6" s="6" t="n">
        <v>50000</v>
      </c>
    </row>
    <row r="7" spans="1:5">
      <c r="A7" s="4" t="s">
        <v>666</v>
      </c>
      <c r="C7" s="6" t="n">
        <v>300000</v>
      </c>
    </row>
    <row r="8" spans="1:5">
      <c r="A8" s="4" t="s">
        <v>327</v>
      </c>
    </row>
    <row r="9" spans="1:5">
      <c r="A9" s="3" t="s">
        <v>315</v>
      </c>
    </row>
    <row r="10" spans="1:5">
      <c r="A10" s="4" t="s">
        <v>664</v>
      </c>
      <c r="B10" s="4" t="s">
        <v>597</v>
      </c>
    </row>
    <row r="11" spans="1:5">
      <c r="A11" s="4" t="s">
        <v>328</v>
      </c>
      <c r="B11" s="5" t="n">
        <v>36167</v>
      </c>
    </row>
    <row r="12" spans="1:5">
      <c r="A12" s="4" t="s">
        <v>329</v>
      </c>
      <c r="B12" s="6" t="n">
        <v>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667</v>
      </c>
      <c r="B1" s="2" t="s">
        <v>337</v>
      </c>
      <c r="C1" s="2" t="s">
        <v>1</v>
      </c>
    </row>
    <row r="2" spans="1:4">
      <c r="B2" s="2" t="s">
        <v>668</v>
      </c>
      <c r="C2" s="2" t="s">
        <v>2</v>
      </c>
      <c r="D2" s="2" t="s">
        <v>37</v>
      </c>
    </row>
    <row r="3" spans="1:4">
      <c r="A3" s="3" t="s">
        <v>208</v>
      </c>
    </row>
    <row r="4" spans="1:4">
      <c r="A4" s="4" t="s">
        <v>669</v>
      </c>
      <c r="B4" s="4" t="s">
        <v>456</v>
      </c>
    </row>
    <row r="5" spans="1:4">
      <c r="A5" s="4" t="s">
        <v>670</v>
      </c>
      <c r="B5" s="4" t="s">
        <v>671</v>
      </c>
    </row>
    <row r="6" spans="1:4">
      <c r="A6" s="4" t="s">
        <v>672</v>
      </c>
      <c r="C6" s="9" t="n">
        <v>0.4</v>
      </c>
      <c r="D6" s="9" t="n">
        <v>0.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73</v>
      </c>
      <c r="B1" s="2" t="s">
        <v>674</v>
      </c>
    </row>
    <row r="2" spans="1:2">
      <c r="A2" s="3" t="s">
        <v>675</v>
      </c>
    </row>
    <row r="3" spans="1:2">
      <c r="A3" s="4" t="s">
        <v>676</v>
      </c>
      <c r="B3" s="5" t="n">
        <v>61273</v>
      </c>
    </row>
    <row r="4" spans="1:2">
      <c r="A4" s="4" t="s">
        <v>677</v>
      </c>
      <c r="B4" s="8" t="n">
        <v>12.24</v>
      </c>
    </row>
    <row r="5" spans="1:2">
      <c r="A5" s="4" t="s">
        <v>678</v>
      </c>
      <c r="B5" s="4" t="s">
        <v>416</v>
      </c>
    </row>
    <row r="6" spans="1:2">
      <c r="A6" s="4" t="s">
        <v>679</v>
      </c>
      <c r="B6" s="9" t="n">
        <v>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80</v>
      </c>
      <c r="B1" s="2" t="s">
        <v>681</v>
      </c>
    </row>
    <row r="2" spans="1:2">
      <c r="A2" s="4" t="s">
        <v>469</v>
      </c>
    </row>
    <row r="3" spans="1:2">
      <c r="A3" s="3" t="s">
        <v>682</v>
      </c>
    </row>
    <row r="4" spans="1:2">
      <c r="A4" s="4" t="s">
        <v>683</v>
      </c>
      <c r="B4" s="11" t="n">
        <v>0.7371</v>
      </c>
    </row>
    <row r="5" spans="1:2">
      <c r="A5" s="4" t="s">
        <v>684</v>
      </c>
    </row>
    <row r="6" spans="1:2">
      <c r="A6" s="3" t="s">
        <v>682</v>
      </c>
    </row>
    <row r="7" spans="1:2">
      <c r="A7" s="4" t="s">
        <v>684</v>
      </c>
      <c r="B7" s="4" t="s">
        <v>416</v>
      </c>
    </row>
    <row r="8" spans="1:2">
      <c r="A8" s="4" t="s">
        <v>474</v>
      </c>
    </row>
    <row r="9" spans="1:2">
      <c r="A9" s="3" t="s">
        <v>682</v>
      </c>
    </row>
    <row r="10" spans="1:2">
      <c r="A10" s="4" t="s">
        <v>683</v>
      </c>
      <c r="B10" s="11" t="n">
        <v>0.0175</v>
      </c>
    </row>
    <row r="11" spans="1:2">
      <c r="A11" s="4" t="s">
        <v>433</v>
      </c>
    </row>
    <row r="12" spans="1:2">
      <c r="A12" s="3" t="s">
        <v>682</v>
      </c>
    </row>
    <row r="13" spans="1:2">
      <c r="A13" s="4" t="s">
        <v>683</v>
      </c>
      <c r="B13"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32</v>
      </c>
      <c r="B1" s="2" t="s">
        <v>1</v>
      </c>
    </row>
    <row r="2" spans="1:2">
      <c r="B2" s="2" t="s">
        <v>107</v>
      </c>
    </row>
    <row r="3" spans="1:2">
      <c r="A3" s="3" t="s">
        <v>133</v>
      </c>
    </row>
    <row r="4" spans="1:2">
      <c r="A4" s="4" t="s">
        <v>134</v>
      </c>
      <c r="B4" s="6" t="n">
        <v>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85</v>
      </c>
      <c r="B1" s="2" t="s">
        <v>301</v>
      </c>
      <c r="C1" s="2" t="s">
        <v>2</v>
      </c>
      <c r="D1" s="2" t="s">
        <v>307</v>
      </c>
      <c r="E1" s="2" t="s">
        <v>4</v>
      </c>
      <c r="F1" s="2" t="s">
        <v>308</v>
      </c>
      <c r="G1" s="2" t="s">
        <v>37</v>
      </c>
      <c r="H1" s="2" t="s">
        <v>309</v>
      </c>
      <c r="I1" s="2" t="s">
        <v>310</v>
      </c>
      <c r="J1" s="2" t="s">
        <v>311</v>
      </c>
      <c r="K1" s="2" t="s">
        <v>2</v>
      </c>
      <c r="L1" s="2" t="s">
        <v>37</v>
      </c>
    </row>
    <row r="2" spans="1:12">
      <c r="A2" s="3" t="s">
        <v>214</v>
      </c>
    </row>
    <row r="3" spans="1:12">
      <c r="A3" s="4" t="s">
        <v>88</v>
      </c>
      <c r="B3" s="6" t="n">
        <v>10500000</v>
      </c>
      <c r="C3" s="6" t="n">
        <v>13000</v>
      </c>
      <c r="D3" s="6" t="n">
        <v>10000</v>
      </c>
      <c r="E3" s="6" t="n">
        <v>49000</v>
      </c>
      <c r="F3" s="6" t="n">
        <v>1005000</v>
      </c>
      <c r="G3" s="6" t="n">
        <v>13000</v>
      </c>
      <c r="H3" s="6" t="n">
        <v>11000</v>
      </c>
      <c r="I3" s="6" t="n">
        <v>2000</v>
      </c>
      <c r="J3" s="6" t="n">
        <v>10479000</v>
      </c>
      <c r="K3" s="6" t="n">
        <v>1077000</v>
      </c>
      <c r="L3" s="6" t="n">
        <v>10505000</v>
      </c>
    </row>
    <row r="4" spans="1:12">
      <c r="A4" s="4" t="s">
        <v>686</v>
      </c>
      <c r="C4" s="5" t="n">
        <v>20966000</v>
      </c>
      <c r="D4" s="5" t="n">
        <v>18253000</v>
      </c>
      <c r="E4" s="5" t="n">
        <v>19474000</v>
      </c>
      <c r="F4" s="5" t="n">
        <v>21399000</v>
      </c>
      <c r="G4" s="5" t="n">
        <v>20076000</v>
      </c>
      <c r="H4" s="5" t="n">
        <v>17351000</v>
      </c>
      <c r="I4" s="5" t="n">
        <v>14376000</v>
      </c>
      <c r="J4" s="5" t="n">
        <v>14286000</v>
      </c>
      <c r="K4" s="5" t="n">
        <v>80092000</v>
      </c>
      <c r="L4" s="5" t="n">
        <v>66089000</v>
      </c>
    </row>
    <row r="5" spans="1:12">
      <c r="A5" s="4" t="s">
        <v>93</v>
      </c>
      <c r="C5" s="5" t="n">
        <v>-20953000</v>
      </c>
      <c r="D5" s="5" t="n">
        <v>-18243000</v>
      </c>
      <c r="E5" s="5" t="n">
        <v>-19425000</v>
      </c>
      <c r="F5" s="5" t="n">
        <v>-20394000</v>
      </c>
      <c r="G5" s="5" t="n">
        <v>-20063000</v>
      </c>
      <c r="H5" s="5" t="n">
        <v>-17340000</v>
      </c>
      <c r="I5" s="5" t="n">
        <v>-14374000</v>
      </c>
      <c r="J5" s="5" t="n">
        <v>-3807000</v>
      </c>
      <c r="K5" s="5" t="n">
        <v>-79015000</v>
      </c>
      <c r="L5" s="5" t="n">
        <v>-55584000</v>
      </c>
    </row>
    <row r="6" spans="1:12">
      <c r="A6" s="4" t="s">
        <v>687</v>
      </c>
      <c r="C6" s="5" t="n">
        <v>466000</v>
      </c>
      <c r="D6" s="5" t="n">
        <v>1058000</v>
      </c>
      <c r="E6" s="5" t="n">
        <v>757000</v>
      </c>
      <c r="F6" s="5" t="n">
        <v>-1432000</v>
      </c>
      <c r="G6" s="5" t="n">
        <v>-771000</v>
      </c>
      <c r="H6" s="5" t="n">
        <v>-29000</v>
      </c>
      <c r="I6" s="5" t="n">
        <v>1329000</v>
      </c>
      <c r="J6" s="5" t="n">
        <v>-656000</v>
      </c>
    </row>
    <row r="7" spans="1:12">
      <c r="A7" s="4" t="s">
        <v>98</v>
      </c>
      <c r="G7" s="5" t="n">
        <v>-15000</v>
      </c>
      <c r="H7" s="5" t="n">
        <v>-18000</v>
      </c>
      <c r="I7" s="5" t="n">
        <v>-280000</v>
      </c>
      <c r="J7" s="5" t="n">
        <v>0</v>
      </c>
      <c r="K7" s="5" t="n">
        <v>0</v>
      </c>
      <c r="L7" s="5" t="n">
        <v>-313000</v>
      </c>
    </row>
    <row r="8" spans="1:12">
      <c r="A8" s="4" t="s">
        <v>99</v>
      </c>
      <c r="C8" s="6" t="n">
        <v>-20487000</v>
      </c>
      <c r="D8" s="6" t="n">
        <v>-17185000</v>
      </c>
      <c r="E8" s="6" t="n">
        <v>-18668000</v>
      </c>
      <c r="F8" s="6" t="n">
        <v>-21826000</v>
      </c>
      <c r="G8" s="6" t="n">
        <v>-20849000</v>
      </c>
      <c r="H8" s="6" t="n">
        <v>-17387000</v>
      </c>
      <c r="I8" s="6" t="n">
        <v>-13325000</v>
      </c>
      <c r="J8" s="6" t="n">
        <v>-4463000</v>
      </c>
      <c r="K8" s="6" t="n">
        <v>-78166000</v>
      </c>
      <c r="L8" s="6" t="n">
        <v>-56024000</v>
      </c>
    </row>
    <row r="9" spans="1:12">
      <c r="A9" s="4" t="s">
        <v>688</v>
      </c>
      <c r="C9" s="8" t="n">
        <v>-0.86</v>
      </c>
      <c r="D9" s="8" t="n">
        <v>-0.72</v>
      </c>
      <c r="E9" s="8" t="n">
        <v>-0.78</v>
      </c>
      <c r="F9" s="8" t="n">
        <v>-0.93</v>
      </c>
      <c r="G9" s="8" t="n">
        <v>-0.89</v>
      </c>
      <c r="H9" s="8" t="n">
        <v>-0.74</v>
      </c>
      <c r="I9" s="8" t="n">
        <v>-0.57</v>
      </c>
      <c r="J9" s="8" t="n">
        <v>-0.19</v>
      </c>
      <c r="K9" s="8" t="n">
        <v>-3.29</v>
      </c>
      <c r="L9" s="8" t="n">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300</v>
      </c>
      <c r="C1" s="2" t="s">
        <v>302</v>
      </c>
    </row>
    <row r="2" spans="1:3">
      <c r="A2" s="3" t="s">
        <v>690</v>
      </c>
    </row>
    <row r="3" spans="1:3">
      <c r="A3" s="4" t="s">
        <v>328</v>
      </c>
      <c r="B3" s="5" t="n">
        <v>36167</v>
      </c>
    </row>
    <row r="4" spans="1:3">
      <c r="A4" s="4" t="s">
        <v>329</v>
      </c>
      <c r="B4" s="9" t="n">
        <v>0.4</v>
      </c>
    </row>
    <row r="5" spans="1:3">
      <c r="A5" s="4" t="s">
        <v>691</v>
      </c>
    </row>
    <row r="6" spans="1:3">
      <c r="A6" s="3" t="s">
        <v>690</v>
      </c>
    </row>
    <row r="7" spans="1:3">
      <c r="A7" s="4" t="s">
        <v>328</v>
      </c>
      <c r="C7" s="5" t="n">
        <v>5735283</v>
      </c>
    </row>
    <row r="8" spans="1:3">
      <c r="A8" s="4" t="s">
        <v>331</v>
      </c>
      <c r="C8" s="8" t="n">
        <v>9.92</v>
      </c>
    </row>
    <row r="9" spans="1:3">
      <c r="A9" s="4" t="s">
        <v>329</v>
      </c>
      <c r="C9" s="9" t="n">
        <v>74.7</v>
      </c>
    </row>
    <row r="10" spans="1:3">
      <c r="A10" s="4" t="s">
        <v>335</v>
      </c>
      <c r="C10" s="9" t="n">
        <v>4.8</v>
      </c>
    </row>
    <row r="11" spans="1:3">
      <c r="A11" s="4" t="s">
        <v>692</v>
      </c>
    </row>
    <row r="12" spans="1:3">
      <c r="A12" s="3" t="s">
        <v>690</v>
      </c>
    </row>
    <row r="13" spans="1:3">
      <c r="A13" s="4" t="s">
        <v>328</v>
      </c>
      <c r="C13" s="5" t="n">
        <v>1800000</v>
      </c>
    </row>
    <row r="14" spans="1:3">
      <c r="A14" s="4" t="s">
        <v>331</v>
      </c>
      <c r="C14" s="7" t="n">
        <v>9.919</v>
      </c>
    </row>
    <row r="15" spans="1:3">
      <c r="A15" s="4" t="s">
        <v>333</v>
      </c>
      <c r="C15" s="7" t="n">
        <v>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693</v>
      </c>
      <c r="B1" s="1" t="s">
        <v>694</v>
      </c>
      <c r="C1" s="2" t="s">
        <v>695</v>
      </c>
    </row>
    <row r="2" spans="1:3">
      <c r="A2" s="4" t="s">
        <v>696</v>
      </c>
    </row>
    <row r="3" spans="1:3">
      <c r="A3" s="4" t="s">
        <v>697</v>
      </c>
      <c r="B3" s="4" t="s">
        <v>698</v>
      </c>
      <c r="C3" s="6" t="n">
        <v>15752000</v>
      </c>
    </row>
    <row r="4" spans="1:3">
      <c r="A4" s="4" t="s">
        <v>699</v>
      </c>
    </row>
    <row r="5" spans="1:3">
      <c r="A5" s="4" t="s">
        <v>697</v>
      </c>
      <c r="B5" s="4" t="s">
        <v>698</v>
      </c>
      <c r="C5" s="6" t="n">
        <v>1575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7</v>
      </c>
    </row>
    <row r="3" spans="1:3">
      <c r="A3" s="3" t="s">
        <v>136</v>
      </c>
    </row>
    <row r="4" spans="1:3">
      <c r="A4" s="4" t="s">
        <v>99</v>
      </c>
      <c r="B4" s="6" t="n">
        <v>-78166</v>
      </c>
      <c r="C4" s="6" t="n">
        <v>-56024</v>
      </c>
    </row>
    <row r="5" spans="1:3">
      <c r="A5" s="3" t="s">
        <v>137</v>
      </c>
    </row>
    <row r="6" spans="1:3">
      <c r="A6" s="4" t="s">
        <v>138</v>
      </c>
      <c r="B6" s="5" t="n">
        <v>1664</v>
      </c>
      <c r="C6" s="5" t="n">
        <v>1247</v>
      </c>
    </row>
    <row r="7" spans="1:3">
      <c r="A7" s="4" t="s">
        <v>123</v>
      </c>
      <c r="B7" s="5" t="n">
        <v>10326</v>
      </c>
      <c r="C7" s="5" t="n">
        <v>11500</v>
      </c>
    </row>
    <row r="8" spans="1:3">
      <c r="A8" s="4" t="s">
        <v>139</v>
      </c>
      <c r="B8" s="5" t="n">
        <v>-1013</v>
      </c>
      <c r="C8" s="5" t="n">
        <v>-469</v>
      </c>
    </row>
    <row r="9" spans="1:3">
      <c r="A9" s="4" t="s">
        <v>140</v>
      </c>
      <c r="B9" s="5" t="n">
        <v>0</v>
      </c>
      <c r="C9" s="5" t="n">
        <v>-703</v>
      </c>
    </row>
    <row r="10" spans="1:3">
      <c r="A10" s="4" t="s">
        <v>141</v>
      </c>
      <c r="B10" s="5" t="n">
        <v>0</v>
      </c>
      <c r="C10" s="5" t="n">
        <v>-10451</v>
      </c>
    </row>
    <row r="11" spans="1:3">
      <c r="A11" s="4" t="s">
        <v>142</v>
      </c>
      <c r="B11" s="5" t="n">
        <v>226</v>
      </c>
    </row>
    <row r="12" spans="1:3">
      <c r="A12" s="4" t="s">
        <v>143</v>
      </c>
      <c r="B12" s="5" t="n">
        <v>0</v>
      </c>
      <c r="C12" s="5" t="n">
        <v>-77</v>
      </c>
    </row>
    <row r="13" spans="1:3">
      <c r="A13" s="4" t="s">
        <v>96</v>
      </c>
      <c r="B13" s="5" t="n">
        <v>2150</v>
      </c>
      <c r="C13" s="5" t="n">
        <v>2926</v>
      </c>
    </row>
    <row r="14" spans="1:3">
      <c r="A14" s="4" t="s">
        <v>144</v>
      </c>
      <c r="B14" s="5" t="n">
        <v>4</v>
      </c>
      <c r="C14" s="5" t="n">
        <v>52</v>
      </c>
    </row>
    <row r="15" spans="1:3">
      <c r="A15" s="3" t="s">
        <v>145</v>
      </c>
    </row>
    <row r="16" spans="1:3">
      <c r="A16" s="4" t="s">
        <v>44</v>
      </c>
      <c r="B16" s="5" t="n">
        <v>-57</v>
      </c>
      <c r="C16" s="5" t="n">
        <v>119</v>
      </c>
    </row>
    <row r="17" spans="1:3">
      <c r="A17" s="4" t="s">
        <v>45</v>
      </c>
      <c r="B17" s="5" t="n">
        <v>16000</v>
      </c>
      <c r="C17" s="5" t="n">
        <v>0</v>
      </c>
    </row>
    <row r="18" spans="1:3">
      <c r="A18" s="4" t="s">
        <v>42</v>
      </c>
      <c r="B18" s="5" t="n">
        <v>296</v>
      </c>
      <c r="C18" s="5" t="n">
        <v>72</v>
      </c>
    </row>
    <row r="19" spans="1:3">
      <c r="A19" s="4" t="s">
        <v>46</v>
      </c>
      <c r="B19" s="5" t="n">
        <v>-1828</v>
      </c>
      <c r="C19" s="5" t="n">
        <v>-953</v>
      </c>
    </row>
    <row r="20" spans="1:3">
      <c r="A20" s="4" t="s">
        <v>50</v>
      </c>
      <c r="B20" s="5" t="n">
        <v>-96</v>
      </c>
      <c r="C20" s="5" t="n">
        <v>34</v>
      </c>
    </row>
    <row r="21" spans="1:3">
      <c r="A21" s="4" t="s">
        <v>55</v>
      </c>
      <c r="B21" s="5" t="n">
        <v>-217</v>
      </c>
      <c r="C21" s="5" t="n">
        <v>435</v>
      </c>
    </row>
    <row r="22" spans="1:3">
      <c r="A22" s="4" t="s">
        <v>56</v>
      </c>
      <c r="B22" s="5" t="n">
        <v>2984</v>
      </c>
      <c r="C22" s="5" t="n">
        <v>1265</v>
      </c>
    </row>
    <row r="23" spans="1:3">
      <c r="A23" s="4" t="s">
        <v>51</v>
      </c>
      <c r="B23" s="5" t="n">
        <v>-36</v>
      </c>
      <c r="C23" s="5" t="n">
        <v>-76</v>
      </c>
    </row>
    <row r="24" spans="1:3">
      <c r="A24" s="4" t="s">
        <v>57</v>
      </c>
      <c r="B24" s="5" t="n">
        <v>-392</v>
      </c>
      <c r="C24" s="5" t="n">
        <v>344</v>
      </c>
    </row>
    <row r="25" spans="1:3">
      <c r="A25" s="4" t="s">
        <v>146</v>
      </c>
      <c r="B25" s="5" t="n">
        <v>0</v>
      </c>
      <c r="C25" s="5" t="n">
        <v>2746</v>
      </c>
    </row>
    <row r="26" spans="1:3">
      <c r="A26" s="4" t="s">
        <v>147</v>
      </c>
      <c r="B26" s="5" t="n">
        <v>-606</v>
      </c>
    </row>
    <row r="27" spans="1:3">
      <c r="A27" s="4" t="s">
        <v>148</v>
      </c>
      <c r="B27" s="5" t="n">
        <v>0</v>
      </c>
      <c r="C27" s="5" t="n">
        <v>-16</v>
      </c>
    </row>
    <row r="28" spans="1:3">
      <c r="A28" s="4" t="s">
        <v>149</v>
      </c>
      <c r="B28" s="5" t="n">
        <v>-48761</v>
      </c>
      <c r="C28" s="5" t="n">
        <v>-48029</v>
      </c>
    </row>
    <row r="29" spans="1:3">
      <c r="A29" s="3" t="s">
        <v>150</v>
      </c>
    </row>
    <row r="30" spans="1:3">
      <c r="A30" s="4" t="s">
        <v>151</v>
      </c>
      <c r="B30" s="5" t="n">
        <v>-685</v>
      </c>
      <c r="C30" s="5" t="n">
        <v>-2869</v>
      </c>
    </row>
    <row r="31" spans="1:3">
      <c r="A31" s="4" t="s">
        <v>152</v>
      </c>
      <c r="B31" s="5" t="n">
        <v>-97837</v>
      </c>
      <c r="C31" s="5" t="n">
        <v>-99435</v>
      </c>
    </row>
    <row r="32" spans="1:3">
      <c r="A32" s="4" t="s">
        <v>153</v>
      </c>
      <c r="B32" s="5" t="n">
        <v>181105</v>
      </c>
      <c r="C32" s="5" t="n">
        <v>140207</v>
      </c>
    </row>
    <row r="33" spans="1:3">
      <c r="A33" s="4" t="s">
        <v>154</v>
      </c>
      <c r="B33" s="5" t="n">
        <v>82583</v>
      </c>
      <c r="C33" s="5" t="n">
        <v>37903</v>
      </c>
    </row>
    <row r="34" spans="1:3">
      <c r="A34" s="3" t="s">
        <v>155</v>
      </c>
    </row>
    <row r="35" spans="1:3">
      <c r="A35" s="4" t="s">
        <v>156</v>
      </c>
      <c r="B35" s="5" t="n">
        <v>115</v>
      </c>
      <c r="C35" s="5" t="n">
        <v>0</v>
      </c>
    </row>
    <row r="36" spans="1:3">
      <c r="A36" s="4" t="s">
        <v>157</v>
      </c>
      <c r="B36" s="5" t="n">
        <v>1000</v>
      </c>
      <c r="C36" s="5" t="n">
        <v>0</v>
      </c>
    </row>
    <row r="37" spans="1:3">
      <c r="A37" s="4" t="s">
        <v>158</v>
      </c>
      <c r="B37" s="5" t="n">
        <v>-740</v>
      </c>
      <c r="C37" s="5" t="n">
        <v>-1206</v>
      </c>
    </row>
    <row r="38" spans="1:3">
      <c r="A38" s="4" t="s">
        <v>159</v>
      </c>
      <c r="B38" s="5" t="n">
        <v>1076</v>
      </c>
      <c r="C38" s="5" t="n">
        <v>1037</v>
      </c>
    </row>
    <row r="39" spans="1:3">
      <c r="A39" s="4" t="s">
        <v>160</v>
      </c>
      <c r="B39" s="5" t="n">
        <v>1451</v>
      </c>
      <c r="C39" s="5" t="n">
        <v>-169</v>
      </c>
    </row>
    <row r="40" spans="1:3">
      <c r="A40" s="4" t="s">
        <v>161</v>
      </c>
      <c r="B40" s="5" t="n">
        <v>35273</v>
      </c>
      <c r="C40" s="5" t="n">
        <v>-10295</v>
      </c>
    </row>
    <row r="41" spans="1:3">
      <c r="A41" s="4" t="s">
        <v>162</v>
      </c>
      <c r="B41" s="5" t="n">
        <v>18927</v>
      </c>
      <c r="C41" s="5" t="n">
        <v>29222</v>
      </c>
    </row>
    <row r="42" spans="1:3">
      <c r="A42" s="4" t="s">
        <v>163</v>
      </c>
      <c r="B42" s="5" t="n">
        <v>54200</v>
      </c>
      <c r="C42" s="5" t="n">
        <v>18927</v>
      </c>
    </row>
    <row r="43" spans="1:3">
      <c r="A43" s="3" t="s">
        <v>164</v>
      </c>
    </row>
    <row r="44" spans="1:3">
      <c r="A44" s="4" t="s">
        <v>165</v>
      </c>
      <c r="B44" s="5" t="n">
        <v>459</v>
      </c>
      <c r="C44" s="5" t="n">
        <v>123</v>
      </c>
    </row>
    <row r="45" spans="1:3">
      <c r="A45" s="4" t="s">
        <v>166</v>
      </c>
      <c r="B45" s="5" t="n">
        <v>4</v>
      </c>
      <c r="C45" s="5" t="n">
        <v>188</v>
      </c>
    </row>
    <row r="46" spans="1:3">
      <c r="A46" s="4" t="s">
        <v>167</v>
      </c>
      <c r="B46" s="5" t="n">
        <v>0</v>
      </c>
      <c r="C46" s="5" t="n">
        <v>4996</v>
      </c>
    </row>
    <row r="47" spans="1:3">
      <c r="A47" s="4" t="s">
        <v>168</v>
      </c>
      <c r="B47" s="5" t="n">
        <v>143</v>
      </c>
      <c r="C47" s="6" t="n">
        <v>0</v>
      </c>
    </row>
    <row r="48" spans="1:3">
      <c r="A48" s="4" t="s">
        <v>169</v>
      </c>
      <c r="B48" s="6" t="n">
        <v>27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23:33Z</dcterms:created>
  <dcterms:modified xmlns:dcterms="http://purl.org/dc/terms/" xmlns:xsi="http://www.w3.org/2001/XMLSchema-instance" xsi:type="dcterms:W3CDTF">2020-02-27T07:23:33Z</dcterms:modified>
</cp:coreProperties>
</file>